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General" sheetId="7" r:id="rId7"/>
    <s:sheet name="Summary of Significant Accounti" sheetId="8" r:id="rId8"/>
    <s:sheet name="Fair Value of Financial Instrum" sheetId="9" r:id="rId9"/>
    <s:sheet name="Property Plant and Equipment" sheetId="10" r:id="rId10"/>
    <s:sheet name="Cash Held in Escrow" sheetId="11" r:id="rId11"/>
    <s:sheet name="Deferred Costs" sheetId="12" r:id="rId12"/>
    <s:sheet name="Mortgage Notes Payable" sheetId="13" r:id="rId13"/>
    <s:sheet name="Related Party Transactions" sheetId="14" r:id="rId14"/>
    <s:sheet name="Taxable Net Loss" sheetId="15" r:id="rId15"/>
    <s:sheet name="Sale of Properties" sheetId="16" r:id="rId16"/>
    <s:sheet name="Discontinued Operations" sheetId="17" r:id="rId17"/>
    <s:sheet name="Commitment and Contingencies" sheetId="18" r:id="rId18"/>
    <s:sheet name="SCHEDULE I CONDENSED FINANCIAL " sheetId="19" r:id="rId19"/>
    <s:sheet name="SCHEDULE III - REAL ESTATE AND " sheetId="20" r:id="rId20"/>
    <s:sheet name="Summary of Significant Accoun21" sheetId="21" r:id="rId21"/>
    <s:sheet name="Fair Value of Financial Instr22" sheetId="22" r:id="rId22"/>
    <s:sheet name="Property Plant and Equipment (T" sheetId="23" r:id="rId23"/>
    <s:sheet name="Cash Held in Escrow (Table)" sheetId="24" r:id="rId24"/>
    <s:sheet name="Deferred Costs (Table)" sheetId="25" r:id="rId25"/>
    <s:sheet name="Mortgage Notes Payable (Tables)" sheetId="26" r:id="rId26"/>
    <s:sheet name="Related Party Transaction (Tabl" sheetId="27" r:id="rId27"/>
    <s:sheet name="Taxable Net loss (Table)" sheetId="28" r:id="rId28"/>
    <s:sheet name="Discontinued Operations (Table)" sheetId="29" r:id="rId29"/>
    <s:sheet name="SCHEDULE I CONDENSED FINANCIA30" sheetId="30" r:id="rId30"/>
    <s:sheet name="SCHEDULE III - REAL ESTATE AN31" sheetId="31" r:id="rId31"/>
    <s:sheet name="General (Details)" sheetId="32" r:id="rId32"/>
    <s:sheet name="Summary of Significant Accoun33" sheetId="33" r:id="rId33"/>
    <s:sheet name="Fair Value of Financial Instr34" sheetId="34" r:id="rId34"/>
    <s:sheet name="Property Plant and Equipment (D" sheetId="35" r:id="rId35"/>
    <s:sheet name="Property Plant and Equipment 36" sheetId="36" r:id="rId36"/>
    <s:sheet name="Cash Held in Escrow (Details)" sheetId="37" r:id="rId37"/>
    <s:sheet name="Deferred Costs (Details)" sheetId="38" r:id="rId38"/>
    <s:sheet name="Mortgage Notes Payable (Details" sheetId="39" r:id="rId39"/>
    <s:sheet name="Related Party Transaction (Deta" sheetId="40" r:id="rId40"/>
    <s:sheet name="Related Party Transaction (Loca" sheetId="41" r:id="rId41"/>
    <s:sheet name="Taxable Net Loss (Details)" sheetId="42" r:id="rId42"/>
    <s:sheet name="Sale of Properties (Details)" sheetId="43" r:id="rId43"/>
    <s:sheet name="Discontinued Operations (Detail" sheetId="44" r:id="rId44"/>
    <s:sheet name="Commitments and Contingencies (" sheetId="45" r:id="rId45"/>
    <s:sheet name="Commitments and Contingencies46" sheetId="46" r:id="rId46"/>
    <s:sheet name="SCHEDULE I CONDENSED FINANCIA47" sheetId="47" r:id="rId47"/>
    <s:sheet name="SCHEDULE I CONDENSED FINANCIA48" sheetId="48" r:id="rId48"/>
    <s:sheet name="SCHEDULE I CONDENSED FINANCIA49" sheetId="49" r:id="rId49"/>
    <s:sheet name="SCHEDULE III - REAL ESTATE AN50" sheetId="50" r:id="rId50"/>
    <s:sheet name="SCHEDULE III - REAL ESTATE AN51" sheetId="51" r:id="rId51"/>
  </s:sheets>
  <s:definedNames/>
  <s:calcPr calcId="124519" calcMode="auto" fullCalcOnLoad="1"/>
</s:workbook>
</file>

<file path=xl/sharedStrings.xml><?xml version="1.0" encoding="utf-8"?>
<sst xmlns="http://schemas.openxmlformats.org/spreadsheetml/2006/main" uniqueCount="490">
  <si>
    <t>Document and Entity Information - Mar. 31, 2015 - USD ($)</t>
  </si>
  <si>
    <t>Total</t>
  </si>
  <si>
    <t>Document Entity Information [Abstract]</t>
  </si>
  <si>
    <t>Entity registrant name</t>
  </si>
  <si>
    <t>INDEPENDENCE TAX CREDIT PLUS LP IV</t>
  </si>
  <si>
    <t>Document Type</t>
  </si>
  <si>
    <t>10-K</t>
  </si>
  <si>
    <t>Document period end date</t>
  </si>
  <si>
    <t>Mar. 31,
		2015</t>
  </si>
  <si>
    <t>Amendment flag</t>
  </si>
  <si>
    <t>false</t>
  </si>
  <si>
    <t>Document Period Focus</t>
  </si>
  <si>
    <t>Q4</t>
  </si>
  <si>
    <t>Document Fiscal Year Focus</t>
  </si>
  <si>
    <t>Current fiscal year end date</t>
  </si>
  <si>
    <t>--03-31</t>
  </si>
  <si>
    <t>Entity central index key</t>
  </si>
  <si>
    <t>Entity current reporting status</t>
  </si>
  <si>
    <t>Yes</t>
  </si>
  <si>
    <t>Entity filer category</t>
  </si>
  <si>
    <t>Smaller Reporting Company</t>
  </si>
  <si>
    <t>Entity voluntary filers</t>
  </si>
  <si>
    <t>No</t>
  </si>
  <si>
    <t>Entity well known seasoned issuer</t>
  </si>
  <si>
    <t>Entity common stock shares outstanding</t>
  </si>
  <si>
    <t>Entity public float</t>
  </si>
  <si>
    <t>Consolidated Balance Sheets - USD ($)</t>
  </si>
  <si>
    <t>Mar. 31, 2015</t>
  </si>
  <si>
    <t>Mar. 31, 2014</t>
  </si>
  <si>
    <t>Operating Assets [Abstract]</t>
  </si>
  <si>
    <t>Property and equipment at cost, net of accumulated depreciation</t>
  </si>
  <si>
    <t>Cash and cash equivalents</t>
  </si>
  <si>
    <t>Cash held in escrow</t>
  </si>
  <si>
    <t>Deferred costs less accumulated amortization</t>
  </si>
  <si>
    <t>Due from local general partners and affiliates</t>
  </si>
  <si>
    <t>Other assets</t>
  </si>
  <si>
    <t>Total assets</t>
  </si>
  <si>
    <t>Operating Liabilities [Abstract]</t>
  </si>
  <si>
    <t>Mortgage notes payable</t>
  </si>
  <si>
    <t>Accounts payable and other liabilities</t>
  </si>
  <si>
    <t>Accrued interest</t>
  </si>
  <si>
    <t>Security deposit payable</t>
  </si>
  <si>
    <t>Interest rate swap</t>
  </si>
  <si>
    <t>Due to local general partners and affiliates</t>
  </si>
  <si>
    <t>Due to general partners and affiliates</t>
  </si>
  <si>
    <t>Total liabilities</t>
  </si>
  <si>
    <t>Commitments and contingencies</t>
  </si>
  <si>
    <t>Partners capital (deficit) [Abstract]</t>
  </si>
  <si>
    <t>Limited partners (100,000 BACs authorized; 45,844 issued and outstanding)</t>
  </si>
  <si>
    <t>General partners</t>
  </si>
  <si>
    <t>Independence Tax Credit Plus L.P. IV total</t>
  </si>
  <si>
    <t>Noncontrolling interests</t>
  </si>
  <si>
    <t>Total partners capital (deficit)</t>
  </si>
  <si>
    <t>Total liabilities and partners capital (deficit)</t>
  </si>
  <si>
    <t>Consolidated Balance Sheets (Parentheticals) - shares</t>
  </si>
  <si>
    <t>Statement Of Financial Position [Abstract]</t>
  </si>
  <si>
    <t>Limited Partners' Capital Account, Units Authorized</t>
  </si>
  <si>
    <t>Limited Partners' Capital Account, Units Issued</t>
  </si>
  <si>
    <t>Limited Partners Capital Account Units Outstanding</t>
  </si>
  <si>
    <t>[1]</t>
  </si>
  <si>
    <t>*  Reclassified for comparative purposes.</t>
  </si>
  <si>
    <t>Consolidated Statements of Operations - USD ($)</t>
  </si>
  <si>
    <t>12 Months Ended</t>
  </si>
  <si>
    <t>Revenues [Abstract]</t>
  </si>
  <si>
    <t>Rental income</t>
  </si>
  <si>
    <t>Other Income</t>
  </si>
  <si>
    <t>Revenues</t>
  </si>
  <si>
    <t>Operating Expenses [Abstract]</t>
  </si>
  <si>
    <t>General and administrative</t>
  </si>
  <si>
    <t>General and administrative-related parties</t>
  </si>
  <si>
    <t>Repairs and maintenance</t>
  </si>
  <si>
    <t>Operating and other</t>
  </si>
  <si>
    <t>Real estate taxes</t>
  </si>
  <si>
    <t>Insurance</t>
  </si>
  <si>
    <t>Interest</t>
  </si>
  <si>
    <t>Interest Rate Swap</t>
  </si>
  <si>
    <t>Depreciation and amortization</t>
  </si>
  <si>
    <t>Loss on Impairment of fixed assets</t>
  </si>
  <si>
    <t>Total Expenses</t>
  </si>
  <si>
    <t>Loss from Operations</t>
  </si>
  <si>
    <t>Income (loss) from discontinued operations</t>
  </si>
  <si>
    <t>Net Income (loss)</t>
  </si>
  <si>
    <t>Net loss attributable to noncontrolling interests from operations</t>
  </si>
  <si>
    <t>Net income attributable to noncontrolling interests from discontinued operations</t>
  </si>
  <si>
    <t>Net income attributable to noncontrolling interests</t>
  </si>
  <si>
    <t>Net income (loss) attributable to Independence Tax Credit Plus L.P. IV</t>
  </si>
  <si>
    <t>Loss from operations limited partners</t>
  </si>
  <si>
    <t>Income (loss) from discontinued operations (including gain on sale of property) limited partners</t>
  </si>
  <si>
    <t>Net income (loss) limited partners</t>
  </si>
  <si>
    <t>Number Of BACs Outstanding</t>
  </si>
  <si>
    <t>Loss from operations limited partners per weighted average BAC</t>
  </si>
  <si>
    <t>Income (loss) from discontinued operations limited partners per weighted average BAC</t>
  </si>
  <si>
    <t>Net income (loss) limited partners per weighted average BAC</t>
  </si>
  <si>
    <t>Consolidated Statement of Changes in Partners Capital (Deficit) - USD ($)</t>
  </si>
  <si>
    <t>Limited Partner [Member]</t>
  </si>
  <si>
    <t>General Partner [Member]</t>
  </si>
  <si>
    <t>Noncontrolling Interest [Member]</t>
  </si>
  <si>
    <t>Partners capital (deficit) Opening Balance at Mar. 31, 2013</t>
  </si>
  <si>
    <t>Net Income</t>
  </si>
  <si>
    <t>Distributions</t>
  </si>
  <si>
    <t>Partners (deficit) capital Closing Balance at Mar. 31, 2014</t>
  </si>
  <si>
    <t>Contributions write-off of related party debt</t>
  </si>
  <si>
    <t>Partners (deficit) capital Closing Balance at Mar. 31, 2015</t>
  </si>
  <si>
    <t>Consolidated Statements of Cash Flows - USD ($)</t>
  </si>
  <si>
    <t>Cash flows from operating activities:</t>
  </si>
  <si>
    <t>Net income (loss)</t>
  </si>
  <si>
    <t>Adjustments To Reconcile Net Income Loss To Cash Provided By Used In Operating Activities [Abstract]</t>
  </si>
  <si>
    <t>Gain on sale of properties</t>
  </si>
  <si>
    <t>Forgiveness of debt</t>
  </si>
  <si>
    <t>General Partner's contribution</t>
  </si>
  <si>
    <t>Loss on impairment of assets</t>
  </si>
  <si>
    <t>Changes in operating assets and liabilities:</t>
  </si>
  <si>
    <t>Increase in accounts payable</t>
  </si>
  <si>
    <t>Increase in security deposit payable</t>
  </si>
  <si>
    <t>Increase in accrued interest payable</t>
  </si>
  <si>
    <t>(Increase) decrease in cash held in escrow</t>
  </si>
  <si>
    <t>Decrease (increase) in other assets</t>
  </si>
  <si>
    <t>Decrease (increase) in due from general partner and affiliates</t>
  </si>
  <si>
    <t>Increase in due to local general partners and affiliates</t>
  </si>
  <si>
    <t>(Decrease) increase in due to general partner and affiliates</t>
  </si>
  <si>
    <t>Total adjustments</t>
  </si>
  <si>
    <t>Net Cash Provided By Used In Operating Activities Continuing Operations</t>
  </si>
  <si>
    <t>Net Cash Provided By Used In Investing Activities [Abstract]</t>
  </si>
  <si>
    <t>Proceeds from sale of properties</t>
  </si>
  <si>
    <t>Costs related to sale of property</t>
  </si>
  <si>
    <t>Acquisition of property and equipment</t>
  </si>
  <si>
    <t>Net (repayments) advances to local general partners and affiliates</t>
  </si>
  <si>
    <t>Net Cash Provided By Used In Investing Activities</t>
  </si>
  <si>
    <t>Net Cash Provided By Used In Financing Activities [Abstract]</t>
  </si>
  <si>
    <t>Principal payments of mortgage notes</t>
  </si>
  <si>
    <t>Decrease (increase) in deferred costs</t>
  </si>
  <si>
    <t>Distributions to noncontrolling interests</t>
  </si>
  <si>
    <t>Net Cash Provided By Used In Financing Activities</t>
  </si>
  <si>
    <t>Net decrease in cash and cash equivalents</t>
  </si>
  <si>
    <t>Cash and cash equivalents at beginning of period</t>
  </si>
  <si>
    <t>Cash and cash equivalents at end of period</t>
  </si>
  <si>
    <t>'Supplemental disclosure of cash flows information</t>
  </si>
  <si>
    <t>Cash paid during the year for interest</t>
  </si>
  <si>
    <t>Summarized below are the components of the gain on sale of property</t>
  </si>
  <si>
    <t>Proceeds from sale of property net</t>
  </si>
  <si>
    <t>Property and equipment, net of accumulated depreciation</t>
  </si>
  <si>
    <t>Deferred Costs</t>
  </si>
  <si>
    <t>Other Assets</t>
  </si>
  <si>
    <t>Mortgage payable</t>
  </si>
  <si>
    <t>Security deposits</t>
  </si>
  <si>
    <t>Capital contributions- General Partner</t>
  </si>
  <si>
    <t>General</t>
  </si>
  <si>
    <t>Disclosure Text Block [Abstract]</t>
  </si>
  <si>
    <t>General [Text Block]</t>
  </si>
  <si>
    <t xml:space="preserve">NOTE 1 – General Independence Tax Credit Plus L.P. IV (a Delaware limited partnership) (the “Partnership”) was organized on February 22, 1995 and commenced its public offering on July 6, 1995. The general partner of the Partnership is Related Independence L.L.C. , a Delaware limited liability company (the “General Partner”). Centerline Holding Company (“Centerline”) was the ultimate p arent of Centerline Affordable Housing Advisors LLC (“CAHA”), the sole member of the Manager of the General Partner . On June 12, 2013, Centerline and an affiliate of Hunt Companies, Inc. (“Hunt”) entered into an agreement and plan of merger. On November 14, 2013, the shareholders of Centerline approved the acquisition of Centerline by an affiliate of Hunt . On April 15, 2015 , Alden Torch Financial LLC, a newly formed limited liability company (“ATF”), became the indirect owner of 100% of the equity interests in Centerline. Since April 15, 2015, ATF has been the ultimate parent and indirect owner of 100% of the equity interest in CAHA. Prior to April 15, 2015, Hunt had been the ultimate majority equity owner of CAHA. The Partnership's business is primarily to invest in other partnerships (“Local Partnerships,” “subsidiaries” or “subsidiary partnerships”) owning leveraged apartment complexes (“Apartment Complexes” or “Properties”) that are eligible for the low-income housing tax credit (“Tax Credit”) enacted in the Tax Reform Act of 1986, some of which may also be eligible for the historic rehabilitation tax credit. Qualified Beneficial Assignment Certificates (“BACs”) holders were entitled to Tax Credits over the period of the Partnership's entitlement to claim Tax Credits (for each Property, generally ten years from the date of investment or, if later, the date the Property was placed in service; referred to herein as the “Credit Period”) with respect to each Apartment Complex. T he Partnership had originally acquired limited partnership interests in fourteen subsidiary partnerships, all of which have been , or were, consolidated. The Partnership does not anticipate acquiring limited partnership interests in additional subsidiary partnerships. The Partnership's investments in Local Partnerships represent from 98.99% to 99.89% interests . The Partnership was authorized to issue a total of 100,000 ($100,000,000) Beneficial Assignment Certificates (“BACs”) which have been registered with the Securities and Exchange Commission for sale to the public. Each BAC represents all of the economic and virtually all of the ownership rights attributable to a limited partnership interest. The Partnership had raised a total of $ 45,844,000 representing 45,844 BACs. </t>
  </si>
  <si>
    <t>Summary of Significant Accounting Policies</t>
  </si>
  <si>
    <t>Significant Accounting Policies [Text Block]</t>
  </si>
  <si>
    <t xml:space="preserve">NOTE 2 – Summary of Significant Accounting Policies a) Basis of Accounting For financial reporting purposes, the Partnership's fiscal year ends on March 31. All subsidiaries have fiscal years ending December 31. Accounts of the subsidiaries have been adjusted for intercompany transactions from January 1 through March 31. The Partnership's fiscal year ends March 31 in order to allow adequate time for the subsidiaries' financial statements to be prepared and consolidated. The books and records of the Partnership are maintained on the accrual basis of accounting, in accordance with accounting principles generally accepted in the United States of America (“GAAP”). b) Basis of Consolidation The consolidated financial statements include the accounts of the Partnership and its seven and eight subsidiary partnerships for the years ended March 31, 2015 and 2014 , respectively, in which the Partnership is a limited partner. Through the rights of the Partnership and/or an affiliate of the General Partner, which affiliate has a contractual obligation to act on behalf of the Partnership, to remove the general partner of the subsidiary local partnerships (the “Local General Partner”) and to approve certain major operating and financial decisions, the Partnership has a controlling financial interest in the subsidiary partnerships. All intercompany accounts and transactions with the subsidiary partnerships have been eliminated in consolidation. (Income) loss attributable to noncontrolling interests amounted to approximately ($482,100 ) and $ 712 ,000 for the year s ended March 31, 2015 and 2014, respectively. The Partnership's investment in each subsidiary is equal to the respective subsidiary's partners' equity less noncontrolling interest capital, if any. c) Cash and Cash Equivalents Cash and cash equivalents include cash on hand, cash in banks, and investments in short-term highly liquid investments purchased with original maturities of three months or less. d) Cash Held in Escrow Cash held in escrow represent reserves established pursuant to the debt agreements as described in Note 5, as well as deposits that are required by statutory law to be segregated. e ) Property and Equipment Property and equipment to be held and used are carried at cost which includes the purchase price, acquisition fees and expenses, construction period interest and any other costs incurred in acquiring the properties. The cost of property and equipment is depreciated over their estimated useful lives using accelerated and straight-line methods. Expenditures for repairs and maintenance are charged to expense as incurred; major renewals and betterments are capitalized. At the time property and equipment are retired or otherwise disposed of, the cost and accumulated depreciation are eliminated from the assets and accumulated depreciation accounts and the profit or loss on such disposition is reflected in earnings. The determination of asset impairment is a two-step process. First, management estimates amounts recoverable through future operations and sale of the property on an undiscounted basis. If such estimates are below depreciated cost, management estimates fair value (using the fair market value based on comparative sales ). The property is considered to be impaired when the depreciated cost exceeds estimated fair value. At the time management commits to a plan to dispose of a specific asset, said asset is adjusted to the lower of carrying amount or fair value less costs to sell. These assets are classified as property and equipment-held for sale and are not depreciated. Property and equipment that are held for sale are included in discontinued operations. There are no assets classified as property and equipment-held for sale at March 31, 2015 . f ) Revenue Recognition Rental income is earned under standard residential operating leases and is typically due the first day of each month, but can vary by property due to the terms of the tenant leases. Rental income is recognized when earned and charged to tenants' accounts receivable if not received by the due date . Rental payments received in advance of the due date are deferred until earned. Rental subsidies are recognized as rental income during the month in which they are earned. Other revenues are recorded when earned and consist of the following items: Interest income earned on cash and cash equivalent balances and cash held in escrow balances, income from forfeited security deposits, late charges, laundry and vending income and other rental related items. g ) Income Taxes The Partnership is not a tax paying entity for income tax purposes and, accordingly, no provision has been made for income taxes. The Partnership may be subject to state and local taxes in jurisdictions in which it operates. The Partnership has no material liability for unrecognized tax benefits and no material change to the beginning partner s' capital of the Partnership. As of and during the year ended March 31, 2015, the Partnership did not have a liability for any unrecognized tax benefits or related interest and penalties . The Partnership relies on a 2% safe harbor established by an Internal Revenue Service (“IRS”) regulation to avoid being characterized as a “publicly-traded partnership” that is taxed as a corporation. Income tax returns for the year s prior to 2011 are no longer subject to examination by tax authorities. h ) Mortgage Financing and Offering Costs Costs incurred in connection with obtaining permanent mortgage financing are capitalized and amortized over the lives of the related mortgage notes. Costs incurred to sell BACs, including brokerage fees and the nonaccountable expense allowance, are considered selling and offering expenses. These costs are charged directly to limited partners' capital. i ) Deferred Costs Deferred costs and fees incurred in connection with the purchase of interests in certain subsidiary partnerships have been capitalized as property costs and are being amortized over the lives of the related properties. j ) Loss Contingencies The Partnership records loss contingencies as a charge to income when information becomes available which indicates that it is probable that an asset has been impaired or a liability has been incurred as of the date of the consolidated financial statements and the amount of loss can be reasonably estimated. k ) Use of Estimates The preparation of consolidated financial statements in conformity with GAAP requires management to make estimates and assumptions that affect certain reported amounts of assets and liabilities and disclosure of contingent assets and liabilities at the dates of the consolidated financial statements and the reported amounts of revenues and expenses during the reporting periods . A ctual results could differ from those estimates. l ) Recent ly Issued Accounting Pronouncements In February 2015, the Financial Accounting Standards Board issued (“ASU”) 2015-02, Consolidation (Topic 810): Amendments to the consolidation Analysis. The ASU modifies existing consolidation guidance related to ( i )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The ASU is effective for fiscal years and interim periods within those ye ars beginning after December 15, 2015 and early adoption is permitted. The new guidance will not have an impact on the Partnership's consolidated financial statements. In April 2014, the Financial Accounting Standard Board (“FASB”) issued Accounting Standards Update (“ASU”) 2014-08 “Reporting Discontinued Operations and Disclosures of Disposal of Components of an Entity.” ASU 2014-08 provides narrower definition of discontinued operations than under existing accounting principles generally accepted in the United States of America (“GAAP”). The standard update requires that only disposal of components of an entity (or group of components) that represent a strategic shift that has or will have a major effect on the reporting entity's operations are reported in the financial statements as discontinued operations. The standard also provides guidance on the financial statement presentation and disclosures of discontinued operations. The ASU is effective prospectively for disposals (or classifications of business as held-for-sale) or components of an entity that occur in an annual or interim periods beginning after December 15, 2014. In May 2014, FASB and the IASB issued a new joint revenue recognition standard that supersedes nearly all US GAAP guidance on revenue recognition. The core principal of the standard is that revenue recognition should depict the transfer of goods or services to customers in an amount that reflects the consideration to which the entity expects to be entitled in exchange for those goods or services. The new standard is effective for the Partnership for the fiscal year beginning April 1, 2017 and the effects of the standard on the Partnership's consolidated financial statements are not known at this time. The new guidance will not have an impact on the Partnership's consolidated financial statements. In August 2014, FASB issued ASU No 2014-15, Disclosure of Uncertainties About an Entity's Ability to Continue as a Going Concern. This standard update provides guidance about management's responsibility to evaluate whether there is a substantial doubt about an entity's ability to continue as going concern and to provide related footnote disclosure. The new guidance is effective for all annual and interim periods ending after December 16, 2016. The new guidance will not have an impact on the Partnership's consolidated financial statements. </t>
  </si>
  <si>
    <t>Fair Value of Financial Instruments</t>
  </si>
  <si>
    <t>Fair Value Disclosures [Text Block]</t>
  </si>
  <si>
    <t xml:space="preserve">NOTE 3 – Fair Value of Financial Instruments The following methods and assumptions were used to estimate the fair value of each class of financial instruments (all of which are held for nontrading purposes) for which it is practicable to estimate that value: Cash and Cash Equivalents and Cash Held in Escrow The carrying amount approximates fair value. Accounts Payable and Other Liabilities The carrying amounts approximate fair value due to their short-term nature. Mortgage Notes Payable, Accrued Interest and Interest Rate Swap Agreement The Partnership has categorized the fair value of financial assets and liabilities based upon the fair value hierarchy specified by ASC Topic 820, Fair Value Measurements (“ASC 820”). This standard defines fair value, provides guidance for measuring fair value and requires certain disclosures. This standard does not require any new fair value measurements, but discusses valuation techniques, such as the market approach (comparable market prices), the income approach (present value of future income or cash flow), and the cost approach (cost to replace the service capacity of an asset or replacement cost). This standard provides for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Partnership's own assumptions . The estimated fair value of mortgage notes payable has been determined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At March 31, 2015 At March 31, 2014 Carrying Carrying Amount Fair Value Amount Fair Value LIABILITIES: Mortgage notes $ 9,475,089 $ 8,224,499 $ 16,456,014 $ 9,463,292 For the mortgage notes, fair value is estimated using Level 3 inputs and calculated using present value cash flow models based on a discount rate . It was determined that the Tender Option Bond market, through which these bonds have been securitized in the past, continued to see a dramatic slowdown with limited liquidity and significantly reduced transaction levels. To assist in valuing these notes, the Partnership held separate discussions with various third party investment banks who are leaders in the municipal bond business. The discussions produced assumptions that were based on market conditions as well as the credit quality of the underlying property partnerships, which held the mortgage notes, to determine what discount rates to utilize. Interest Rate Swap Agreement For the interest rate swap, in the absence of readily determinable fair values, the fair value is estimated by the Partnership with the assistance of valuations obtained from the Bank of Hawaii (the “Bank”), at which the swap transaction is held. The interest rate swap is valued based on the Bank's estimate of the net present value of the expected cash flows from each transaction subject to the interest rate swap using relevant mid-market data inputs and based on the assumption of no unusual market conditions or forced liquidation. The preceding method described may produce a fair value calculation that may not be indicative of net realizable value or reflective of future fair values. Furthermore, although the Partnership believes its valuation method is appropriate and consistent with other market participants, the use of different methodologies or assumptions to determine the fair value of certain financial instruments could result in a different fair value measurement at the reporting date. On August 24, 2010, GP Kaneohe Limited Partnership (“Kaneohe”), a subsidiary partnership, entered into an interest rate swap agreement with the Bank as a prerequisite for obtaining refinancing on its original mortgage note payable in the amount of $ 2,297,000 . The agreement provides a fixed rate of interest on the notional amount, as provided in the agreement, in exchange for the variable rate. The swap contract became effective September 1, 2010. The following are the terms under the swap: Fixed swap – initial notional amount $ 3,050,000 Fixed swap – current notional amount 2,831,600 Fixed rate 4.65 % Variable rate at December 31, 2014 3.75 % Termination date September 1, 2015 Fair value for the interest rate swap is estimated using Level 2 inputs. At March 31, 201 5 and 201 4 , the fair value of the interest rate swap was a reduction of the mortgage note liability of approximately $20 ,000 and $44 ,000, respectively. D erivative instruments not meeting the criteria for hedge accounting (or for which an entity elects not to apply hedge accounting to the derivative in the event that the criteria are met) are recorded at fair value with any change in fair value reflected in the statement of operations in the period of change. Due to General Partner and Affiliates and Due to/from Local General Partners and Affiliates Management believes it is not practical to estimate the fair value of due to General Partner and affiliates and due to/from Local General Partners and affiliates because market information on such obligations is not currently available. </t>
  </si>
  <si>
    <t>Property Plant and Equipment</t>
  </si>
  <si>
    <t>Property, Plant and Equipment Disclosure [Text Block]</t>
  </si>
  <si>
    <t xml:space="preserve">NOTE 4 – Property and Equipment The components of property and equipment from operations and their estimated useful lives are as follows: March 31, Estimated Useful Lives 2015 2014 (Years) Land $ 557,512 $ 1,564,276 - Building and improvements 10,678,538 15,569,023 27.5-40 Furniture and fixtures 882,840 1,042,330 3-10 12,118,890 18,175,629 Less: Accumulated depreciation (11,028,981) (16,801,559) $ 1,089,909 $ 1,374,070 Depreciation expense for the years ended March 31, 2015 and 2014 amounted to $ 79,295 and $ 196,012 , respectively . Depreciation expenses for the discontinued property and equipment for the years ended March 31, 2015 and 2014 amounted to $ 2,168 and $ 83,928 , respectively. During the year ended March 31, 2015 , there was a decrease in accumulated depreciation on dispositions in the amount of $ 5,854,041 . Impairments During the years ended March 31, 2015 and 2014 , the Partnership performed a fair value analysis on all of its investments . Impairment of assets is a two-step process. First, management estimated amounts recoverable through future operations and sale of the Property on an undiscounted basis. If such estimates were below depreciated cost, Property investments themselves were reduced to estimated fair value (using t he fair market value based on comparative sales ). Each Local Partnership must continue to comply with its Tax Credit requirements until the end of the Compliance Period in order to avoid recapture of the Tax Credits. Therefore, a 5-year cash flow projection was used, as this period is indicative of the average holding period left on the remaining investments. Based on this analysis, the Partnership did not record any loss on impairment of assets or a reduction to estimated value for the y ear ended March 31, 2015 . Impairments have been estimated using Level 3 inputs. Impairments from operations recorded for the year ended March 31, 2014 are as follows : Bakery Village Urban Renewal Associates, L.P $ 1,736,000 GP Kaneohe Limited Partnership 670,000 $ 2,406,000 </t>
  </si>
  <si>
    <t>Cash Held in Escrow</t>
  </si>
  <si>
    <t>Cash Held In Escrow [Text Block]</t>
  </si>
  <si>
    <t>NOTE 5 – Cash Held in Escrow Cash held in escrow from operations consists of the following: March 31, 2015 2014 Purchase price payments* $ 123,250 $ 123,250 Real estate taxes, insurance and other 143,997 128,628 Reserve for replacements 345,828 585,733 Tenant security deposits 171,036 230,726 $ 784,111 $ 1,068,337 * Represents amounts to be paid to seller upon meeting specified rental achievement criteria.</t>
  </si>
  <si>
    <t>Deferred Costs [Text Block]</t>
  </si>
  <si>
    <t xml:space="preserve">NOTE 6 – Deferred Costs The components of deferred costs and their periods of amortization from operating assets are as follows: March 31, 2015 2014 Period Financing costs $ 463,342 $ 590,065 10 through 50 years Less: Accumulated amortization (223,051) (291,252) $ 240,291 $ 298,813 Amortization expense for the years ended March 31 , 2015 and 2014 amounted to $ 27,089 and $ 3 3 ,321 , respectively. Amortization expense for each of the next five years will approximate $ 27 ,000 . Deferred costs of $ 112,476 and related accumulated amortization of $ 88,126 were written off during the year ended March 31, 2015. Amortization expense from discontinued operations for the years ended March 31, 2015 and 2014 amounted to $ 402 and $ 475 , respectively. During the year ended March 31, 2015, there was a decrease in deferred costs of $ 14, 247 and accumulated amortization of $ 7,566 , related to sales of properties. </t>
  </si>
  <si>
    <t>Mortgage Notes Payable</t>
  </si>
  <si>
    <t>Mortgage Notes Payable Disclosure [Text Block]</t>
  </si>
  <si>
    <t>NOTE 7 – Mortgage Notes Payable The mortgage loans from operations are payable in aggregate monthly installments of approximately $ 54 ,000 including principal and interest with rates varying from 0% to 8. 13 % per annum and have maturity dates ranging from 2020 through 20 46 . The loans are collateralized by the land and buildings of the subsidiary partnerships and the assignment of certain subsidiary partnerships' rents and leases, and are without further recourse. Certain obligations are guaranteed by affiliates of the general partner. Annual principal payments on the permanent debt requirements for mortgage notes payable from operations for each of the next five calendar years and thereafter are as follows: Years Ending December 31, Amount 2015 $ 248,358 2016 248,806 2017 261,742 2018 275,628 2019 296,482 Thereafter 8,144,073 $ 9,475,089 Accrued interest payable from operations amounted to approximately $130 ,000 and $ 4, 627,000 as of March 31, 2015 and 2014 , respectively . Interest accrues on all mortgage loans, which include primary and secondary loans. Certain secondary loans have provisions such that interest is accrued but not payable until a future date. The Partnership anticipates the payment of accrued interest on the secondary loans (which make up the majority of the accrued interest payable amount and which have been accumulating since the Partnership's investment in the respective Local Partnership) will be made from future refinancings or sales proceeds of the respective Local Partnership or through assumption by the buyer upon sale of the Partnership's interest in the respective Local Partnership . In addition, each Local Partnership's mortgage notes are collateralized by the land and buildings of the respective Local Partnership, and are without further recourse to the Partnership. The mortgage agreements generally require monthly deposits to replacement reserves . M onthly deposits of approximately $ 1 0 ,000 from operations were made to escrow accounts for real estate taxes, hazard and mortgage insurance and other expenses (Note 5 ).</t>
  </si>
  <si>
    <t>Related Party Transactions</t>
  </si>
  <si>
    <t>Related Party Transactions Disclosure [Text Block]</t>
  </si>
  <si>
    <t xml:space="preserve">NOTE 8 – Related Party Transactions An affiliate of the General Partner has a .01% interest as a special limited partner in each of the Local Partnerships. Pursuant to the Partnership Agreement and the Local Partnership Agreements, the General Partner, the Local General Partners and their respective affiliates receive their pro-rata share of profits, losses and tax credits. A ) Related Party Expenses Expenses i ncurred to related parties from operations for the years ended March 31, 2015 and 2014 were as follows: Years Ended March 31, 2015 2014 * Partnership management fees (a) $ 160,000 $ 182,000 Expense reimbursement (b) 150,926 188,946 Local administrative fees (c) 76,391 20,441 Total general and administrative - General Partner 387,317 391,387 Property management fees incurred to affiliates of the subsidiary partnerships’ general partners 331,862 286,184 Total general and administrative-related parties $ 719,179 $ 677,571 * Reclassifed for comparative purposes. Expenses incurred to related parties from discontinued operation s for the years ended March 31, 2015 and 2014 were as follows: Years Ended March 31, 2015 2014 * Local administrative fees (c) $ 4,250 $ 11,300 Total general and administrative – General Partner 4,250 11,300 Property management fees incurred to affiliates of the subsidiary partnerships’ general partners 0 30,922 Total general and administrative-related parties $ 4,250 $ 42,222 * Reclassified for comparative purposes. (a) The General Partner is entitled to receive a partnership management fee, after payment of all Partnership expenses, which together with the annual local administrative fees will not exceed a maximum of 0.5% per annum of invested assets (as defined in the Partnership Agreement), for administering the affairs of the Partnership. Subject to the foregoing limitation, the partnership management fee will be determined by the General Partner in its sole discretion based upon its review of the Partnership's investments. Unpaid partnership management fees for any year are accrued without interest and will be payable out of sales or refinancing proceeds only to the extent of available funds after payments on all Partnership liabilities have been made other than those owed to the General Partner and its affiliates. Partnership management fees owed to the General Partner amounting to approximately $ 2, 296 ,000 and $ 2, 719 ,000 were accrued and unpaid as of March 31, 2015 and 2014, respectively. Current year partnership management fees may be paid out of operating reserves or refinancing and sales proceeds. However, the General Partner cannot demand payment of the deferred fees beyond the Partnership's ability to pay them. (b) The Partnership reimburses the General Partner and its affiliates for actual Partnership operating expenses incurred by the General Partner and its affiliates on the Partnership's behalf. The amount of reimbursement from the Partnership is limited by the provisions of the Partnership Agreement. Another affiliate of the General Partner performs asset monitoring for the Partnership. These services include site visits and evaluations of the subsidiary partnerships' performance. Expense reimbursements and asset monitoring fees owed to the General Partner and its affiliates amounting to approximately $ 51 ,000 and $ 83 ,000 were accrued and unpaid as of March 31, 2015 and 2014, respectively. The General Partner does not intend to demand payment of the deferred payables beyond the Partnership's ability to pay them. The Partnership anti cipates that these will be paid, if at all, from working capital reserves or future sales proceeds. ( c ) Independence SLP IV L.P., a special limited partner of the subsidiary partnerships, is entitled to receive a local administrative fee of up to $ 5,000 per year from each subsidiary partnership. Local administrative fees owed to Independence SLP IV L.P. amounting to $ 197 ,000 and $ 29 1 ,000 were accrued and unpaid as of March 31, 2015 and 2014, respectively. These fees have been deferred in certain cases and the Partnership anticipates that they will be paid , if at all, from working capital reserves or future sales proceeds. As of March 31 , 2015 and 2014, the Partnership owed $ 1,00 0 and $ 1,00 0 , respectively, to the General Partner for expenses it paid on the Partnership's behalf. B ) Due to/from Local General Partners and Affiliates Due to Local General Partners and affiliates from operating liabilities consists of the following: March 31, 2015 2014 Development fee payable $ 481,597 $ 1,467,646 Consulting fee payable 50,000 50,000 Operating advances 308,585 333,821 Management and other fees - 180 $ 840,182 $ 1,851,647 Due from Local General Partners and affiliates from operating liabilities consists of the following: March 31, 2015 2014 Local general partner receivable $ 5,795 $ 670,998 </t>
  </si>
  <si>
    <t>Taxable Net Loss</t>
  </si>
  <si>
    <t>Disclosure Taxable Net Loss [Text Block]</t>
  </si>
  <si>
    <t xml:space="preserve">NOTE 9 – Taxable Net Loss A reconciliation of the conso lidated financial statement net loss to the income tax loss for the Partnership and its consolidated subsidiaries follows: Years Ended March 31, 2015 2014 Net loss attributable to Independence Tax Credit Plus L.P. IV $ 10,758,234 $ (1,996,991) Differences between depreciation and amortization expense for financial reporting purposes and income tax purposes (1,377,755) (928,776) Differences resulting from Partnership having a different fiscal year for tax and financial reporting purposes 12,762 (10,639) Tax exempt interest income (28) (19) Differences between gain on sale of properties for financial reporting purposes and gain on sale (6,658,410) (1,362,973) for income tax purposes Provision for loss on impairment - 2,406,000 Other, including accruals for financial reporting purposes not deductible for tax purposes until paid 27,493 (357,905) Net income (loss) per income tax return $ 2,762,296 $ (2,251,303) No provision for income taxes related to the operations of the Partnership has been included in the accompanying consolidated financial statements because, as a partnership, it is not subject to federal or material state income taxes and the tax effect of its activities accrues to the BACs holders. Net income for financial statement purposes may differ significantly from taxable income reportable to BACs holders as a result of differences between the tax bases and financial reporting bases of assets and liabilities and the taxable income allocation requirements under its Partnership Agreement. In the event of an examination of the Partnership's tax return, the tax liability of the partners could be changed if an adjustment in the Partnership's income is ultimately sustained by the taxing authorities. At March 31, 2015, the tax basis net assets exceeded the financial statement net assets by approximately $ 13,100 , 000 due to depreciation differences, impairments of property and equipment, and related party accruals. </t>
  </si>
  <si>
    <t>Sale of Properties</t>
  </si>
  <si>
    <t>Sale Of Properties [Text Block]</t>
  </si>
  <si>
    <t xml:space="preserve">NOTE 1 0 – Sale of Properties The Partnership is currently in the process of developing a plan to dispose of all of its investments . It is anticipated that this process will take a number of years. During the fiscal year ended March 31, 2015 , the Partnership sold its limited partnership interest in two Local Partnerships . Through March 31, 2015, the Partnership has sold its limited partnership interest in six Local Partnership s , and the property and the related assets and liabilities of three Local Partnerships have been sold . There can be no assurance as to when the Partnership will dispose of its remaining investments or the amount of proceeds which may be received. However, based on the historical operating results of the Local Partnerships and the current economic conditions, it is unlikely that the proceeds from such sales received by the Partnership will be sufficient to return to the limited partners their original investments. All gains and losses on sales are included in discontinued operations. On November 5, 2014, the Partnership sold its limited partnership interest in Figueroa Senior Housing Limited Partnership (“Figueroa”) to an unaffiliated third party purchaser for a sales price of $ 480,000 . The sale resulted in a gain of approximately $ 4,336,000 resulting from the write-off of the deficit basis in the Local Partnership of the same amount at the date of the sale, which was recorded during the quarter ended December 31, 2014. In addition, the sale resulted in a noncash distribution to the local General Partner of approximately $ 474,000 as a result of the write-off of a receivable from the local General Partner. An adjustment to the gain of approximately $ 441,000 was recorded during the quarter ended March 31, 2015, resulting in an over all gain of approximately $ 4,777 ,000 . On November 5, 2014, the Partnership sold its limited partnership interest in NNPHI Senior Housing Limited Partnership (“ Normandie ”) to an unaffiliated third party purchaser for a sales price of $ 447,000 . The sale resulted in a gain of approximately $ 6,697,000 resulting from the write-off of the deficit basis in the Local Partnership of the same amount at the date of the sale, which was recorded during the quarter ended December 31, 2014. An adjustment to the gain of approximately $ 57,000 was recorded during the quarter ended March 31, 2015, resulting in an over all gain of approximately $ 6,754 ,000 . On October 4, 2013, the property and the related assets and liabilities of Guymon Housing Partners, L.P. (“Guymon”) were sold to an affiliate of the Local General Partner for a sales price of $ 2,200,000 . The Partnership received $ 188,875 as a distribution from this sale after the repayment of the mortgages, other liabilities, closing costs and distributions to other partners of approximately $ 2,011,000 . The sale resulted in a gain of approximately $ 166,000 which was recorded during the quarter ended December 31, 2013. An adjustment to the gain of approximately $ 653,000 was recorded during t he quarter ended March 31, 2014. An additional adjustment to the gain of approximately $ 24,0 00 was recorded during the quarter ended December 31, 2014 due to a final cash distribution sent to the Partnership from Guymon, resulting in an overall gain of approximately $ 843,000 . </t>
  </si>
  <si>
    <t>Discontinued Operations</t>
  </si>
  <si>
    <t>Discontinued Operation Disclosure [Text Block]</t>
  </si>
  <si>
    <t xml:space="preserve">NOTE 1 1 – Discontinued Operations The following table summarizes the results of operations of the Local Partnerships that are classified as discontinued operations. For the year ended March 31, 2015, Figueroa and Normandie , which w ere sold during the year ended March 31, 2015 , were classified as discontinued operations in the consolidated financial statements. For the year ended March 31, 2014, Guymon , which was sold duri ng the year ended March 31, 2014 , and Figueroa and Normandie , in order to present comparable results to the year ended March 31, 2015, were classified as discontinued operations in the consolidated financial statements. Consolidated Statements of Discontinued Operations : Years Ended March 31, 2015 2014 * Revenues Rental income $ 618,052 $ 1,326,718 Other 300,179 4,438 Gain on sale of properties (Note 10) 11,555,138 819,451 Total revenues 12,473,369 2,150,607 Expenses General and administrative 322,728 920,798 General and administrative-related parties (Note 8) 4,250 42,222 Repairs and maintenance 124,177 186,748 Operating and other 103,761 269,709 Taxes 10,422 21,758 Insurance 35,341 66,205 Interest 295,451 417,957 Depreciation and amortization 2,570 84,403 Total expenses 898,700 2,009,800 Income from discontinued operations $ 11,574,669 $ 140,807 Noncontrolling interest in loss (income) of subsidiaries from discontinued operations (481,214) 703,577 Income from discontinued operations – Independence Tax Credit Plus LP IV $ 11,093,455 $ 844,384 Income from discontinued operations – limited partners $ 10,982,520 $ 835,940 Number of BACs outstanding 45,844 45,844 Income from discontinued operations – limited partners- per weighted average BAC $ 239.56 $ 18.24 * Reclassified for comparative purposes. Cash flows from discontinued operations: Years Ended March 31, 2015 2014 * Net cash provided by operating activities $ 284,632 $ 1,158,034 Net cash (used in) provided by investing activities $ (32,117) $ 3,170,035 Net cash used in financing activities $ (329,617) $ (4,351,239) * Reclassified for comparative purposes. </t>
  </si>
  <si>
    <t>Commitment and Contingencies</t>
  </si>
  <si>
    <t>Commitments and Contingencies Disclosure [Text Block]</t>
  </si>
  <si>
    <t xml:space="preserve">NOTE 1 2 – Commitments and Contingencies a ) Liquidity At March 31, 2015, the Partnership's liabilities exceeded assets by $ 10,308,898 and for the year ended March 31, 201 5 , the Partnership recognized net income of $ 11,240,313 , including gain on sale of properties of $ 11,555,138 . These factors raise substantial doubt about the Partnership's ability to continue as a going concern. As discussed in Note 8 , partnership management fees of approximately $ 2,296 ,000 will be payable out of sales or refinancing proceeds only to the extent of available funds after payments o f all other Partnership liabilities have been made other than those owed to the General Partner and its affiliates. As such, the General Partner cannot demand payment of these deferred fees beyond the Partnership's ability to pay them. All of the mortgage payable balance of $ 9,475,089 and the accrued interest payable balance of $ 130,061 is of a nonrecourse nature and secured by the respective properties. The Partnership is currently in the process of developing a plan to dispose of all of its investments. Historically, the mortgage notes and accrued interest thereon have been assumed by the buyer in instances of sales of the Partnership's interest or have been paid off from sales proceeds in instances of sales of the property. In most instances when the Partnership's interest was sold and liabilities were assumed, the Partnership recognized a gain from the sale. The Partnership owns the limited partner interest in all its investments, and as such has no financial responsibility to fund operating losses incurred by the Local Partnerships. The maximum loss the Partnership would incur is its net investment in the respective Local Partnerships and the potential recapture of the Tax Credits if the investment is lost before the expiration of the Compliance Period. Dispositions of any investment in a Local Partnership are not anticipated to impact the future results of liquidity or financial condition of the Partnership. The Partnership has unconsolidated cash reserves of approximately $ 487 ,000 at March 31, 201 5 . Such amount is considered sufficient to cover the Partnership's day to day operating expenses, excluding fees to the General Partner, for at least the next fiscal year. The Partnership's operating expenses, excluding the Local Partnerships' expenses and related party expenses amounted to approximately $ 1 92 ,000 for the year ended March 31, 201 5 . Management believes the above mitigating factors enable the Partnership to continue as a going concern. The accompanying consolidated financial statements do not include any adjustments that might result from the outcome of this uncertainty. b ) Subsidiary Partnerships – Going Concerns and Uncertainties KSD Village Apartments, Phase II, Ltd. (“ KSD II ”) The financial statements for the year ended December 31, 201 4 for K SD II were prepared in conformity with accounting principles generally accepted in the United States of America, which contemplated continuation of KSD II as a going concern . In prior years and in 201 4 , KSD II experienced financ ial difficulty because revenues are not sufficient to meet obligations. Operations have been financed in part by withholding management fee payments and operating reimbursements p ayable to the management agent, withholdi ng monthly deposits to the reserve for replacements and operating loans from affilia tes of the general partner. The Par tnership's investment in KSD II has been written down to zero through prior year losses. Kanisa Apartments, Ltd. (“ First African ”) The financial statements for the year ended December 31, 201 4 for First African were prepared in conformity with accounting principles generally accepted in the United States of America, which contemplated continuation of First African as a going concern . In prior years and in 201 4 , First African experienced financ ial difficulty because revenues are not sufficient to meet obligations. Operations have been financed in part by withholding mortgage payments under deferred payment agreements, operating loans from aff iliates of the general partner, and withholding management fees and operating reimbursements payable to the management agent. The Partnership's investment in First African has been written down to zero through prior year losses. c ) Uninsured Cash and Cash Equivalents The Partnership and its subsidiary partnerships maintain their cash and cash equivalents in various banks. The accounts at each bank are insured by the Federal Deposit Insurance Corporation (“FDIC”) up to $ 250,000 per entity per institution . At March 31, 2015 , unin sured cash and cash equivalents amounted to approximately $ 270,000 . d) Cash Distributions Cash distributions from the Local Partnerships to the Partnership are restricted by the provisions of the respective agreements of limited partnership of the Local Partnerships and/or the U.S. Department of Housing and Urban Development. e ) Leases Certain subsidiary partnerships have land lease arrangements whereby they are obligated to pay $ 1 per annum through June 2054. f ) Property Management Fees Property management fees incurred by the Local Partnerships amounted to $ 417,158 and $ 452,489 for the years ended March 31, 2015 and 2014 , respectively. Of these fees $ 331,862 and $ 317,106 were incurred to the Local General Partners for the years ended March 31, 2015 and 2014 , respectively, which include $ 0 and $ 30,922 of fees relating to discontinued operations for the years ended March 31, 2015 and 2014 , respectively. g ) Other The Partnership is subject to the risks incident al to potential losses arising from the management and ownership of improved real estate and poor economic conditions. The Partnership can also be affected by poor economic conditions gen erally; however, no more than 33 % of the properties are located in any single state. There are also substantial risks associated with owning properties receiving government assistance; for example, the possibility that Congress may not appropriate funds to enable HUD to make rental assistance payments. HUD also restricts annual cash distributions to partners based on operating results and a percentage of the owner's equity contribution. The Partnership cannot sell or substantially liquidate its investments in subsidiary partnerships during the period that the subsidy agreements are in existence without HUD's approval. Furthermore, there may not be market demand for apartments at full market rents when the rental assistance contracts expire. The Partnership and BACs holders began to recognize Tax Credits with respect to a Property when the Credit Period for such Property commenced. The Credit Period generally runs for ten years from the date it commenced with respect to each eligible Property. Because of the time required for the acquisition, completion and rent-up of Properties, as expected, the amount of Tax Credits per BAC gradually increased over the first three years of the Partnership. Tax Credits not recognized in the first three years were recognized i n the 11th through 13th years . As of December 31, 2013 , all the Local Partnerships ha d completed their Credit Periods . However, each Local Partnership must continue to comply with the Tax Credit requirements until the end of the Compliance Period in order to avoid recapture of the Tax Credits. The Compliance Periods will continue through December 31, 201 7 with respect to the Properties depending upon when the Compliance Period commenced. h ) Subsequent Events We evaluated all subsequent events from the consolidated balance sheet date through the issuance date of this report and determined that there were no events or transactions occurring during this sub sequent event reporting period , which require recognition or disclosure in the consolidated financial statements other than the following: On April 15, 2015, Hunt Companies Inc.'s ('Hunt”) equity interest in its Affordable Housing Asset Management Platform (“Platform') (including all assets previously relating to Centerline Holding Company) were acquired by Alden Torch Financial, LLC, a newly formed Delaware limited company (“ATF”). ATF is controlled by the Platform's management team, which holds a majority interest in ATF, and Bear Creek Asset Management LLC , an unaffiliated private equity investment firm, holds a minority interest in ATF. Hunt had been the ultimate majority equity owner of Centerline Affordable Housing Advisors LLC (“CAHA”), the sole member of the Manager of the General Partner. Since April 15, 2015, ATF has been the ultimate parent and indirect owner of 100% of the equity interests in CAHA. On June 1, 2015, the Partnership sold its limited partnership interest in KSD Village Apartments, Phase II, Ltd. (“KSD Village”) to an affiliate of the Local General Partner for a sales price of $1. The Partnership received $1 as distributions and the sale will result in a gain of approximately $300,000 which will be recognized on the Partnership's Form 10-Q for the quarter ending June 30, 2015. On June 15, 2015, the property and the related assets and liabilities of Kaneohe Limited Partnership (“Kaneohe”) were sold to an un affiliate d third party purchaser for a sales price of $10,100,000. The Partnership received $2,824,686 as distributions and the sale resulted in a gain of approximately $4,538,000, which will be recognized on the Partnership's Form 10-Q for the quarter ending June 30, 2015. </t>
  </si>
  <si>
    <t>SCHEDULE I CONDENSED FINANCIAL INFORMATION OF REGISTRANT (NOT INCLUDING CONSOLIDATED SUBSIDIARY PARTNERSHIP)</t>
  </si>
  <si>
    <t>Schedule I -Condensed Financial Information of Registrant [Abstract]</t>
  </si>
  <si>
    <t>Condensed Financial Information of Parent Company Only Disclosure [Text Block]</t>
  </si>
  <si>
    <t xml:space="preserve">INDEPENDENCE TAX CREDIT PLUS L.P. IV SCHEDULE I CONDENSED SCHEDULE OF FINANCIAL INFORMATION OF REGISTRANT (N ot I ncluding C onsolidated S ubsidiary P artnerships) CONDENSED BALANCE SHEETS ASSETS March 31, 2015 2014 Cash and cash equivalents $ 512,164 $ 492,878 Cash held in escrow 123,250 123,250 Other assets 16,886 10,942 Total assets $ 652,300 $ 627,070 LIABILITIES AND PARTNERS' DEFICIT Due to general partner and affiliates $ 2,347,692 $ 2,803,327 Other liabilities 66,420 55,000 Total liabilities 2,414,112 2,858,327 Partners’ deficit (1,761,812) (2,231,257) Total liabilities and partners’ deficit $ 652,300 $ 627,070 See Independent Registered Public Accounting Firm's Report on Supplementary Information . INDEPENDENCE TAX CREDIT PLUS L.P. IV SCHEDULE I CONDENSED SCHEDULE OF FINANCIAL INFORMATION OF REGISTRANT (Not Including Consolidated Subsidiary Partnerships) CONDENSED STATEMENTS OF OPERATIONS Years Ended March 31, 2015 2014 Revenues Other income $ 50 $ 20,200 Expenses Administrative and management 192,457 183,381 Administrative and management-related parties 310,925 370,946 Total expenses 503,382 554,327 Loss from operations (503,332) (534,127) Gain on sale of investments in subsidiary partnerships 11,085,881 284,623 Equity in loss of subsidiary partnerships * (11,051,994) (74,555) Net loss $ (469,445) $ (324,059) See Independent Registered Public Accounting Firm's Report on Supplementary Information. * Includes suspended prior year losses of investments in accordance with equity method of accounting, amounting to ($ 10,60 0,583 ) and ($ 7,825 ) for the years ended March 31, 2015 and 2014, respectively. INDEPENDENCE TAX CREDIT PLUS L.P. IV SCHEDULE I CONDENSED SCHEDULE OF FINANCIAL INFORMATION OF REGISTRANT (Not Including Consolidated Subsidiary Partnerships) CONDENSED STATEMENTS OF CASH FLOWS Years Ended March 31, 2015 2014 Cash flows from operating activities: Net loss $ (469,445) $ (324,059) Adjustments to reconcile net loss to net cash used in operating activities: Equity in loss on subsidiary partnerships 11,051,994 74,555 Gain on sale of investments in subsidiary partnerships (11,085,881) (284,623) Increase in other assets (5,981) - (Decrease) increase in due to general partner and affiliates (455,635) 222,466 Increase in other liabilities 11,420 6,004 Net cash used in operating activities (953,528) (305,657) Cash flows from investing activities: Proceeds from sales of investments in subsidiary partnerships 951,747 - Net cash provided by investing activities 951,747 - Cash flows from financing activities: Distributions from subsidiary partnerships 21,067 210,068 Net cash provided by financing activities 21,067 210,068 Net increase (decrease) in cash and cash equivalents 19,286 (95,589) Cash and cash equivalents, beginning of year 492,878 588,467 Cash and cash equivalents, end of year $ 512,164 $ 492,878 See Independent Registered Public Accounting Firm’s Report on Supplementary Information. </t>
  </si>
  <si>
    <t>SCHEDULE III - REAL ESTATE AND ACCUMULATED DEPRECIATION Partnership Property Pledged as Collateral</t>
  </si>
  <si>
    <t>Schedule III - Real Estate and Accumulated Depreciation Disclosure [Abstract]</t>
  </si>
  <si>
    <t>Schedule III - Real Estate and accumulated depreciation - Partnership Property Pledged as Collateral [Text Block]</t>
  </si>
  <si>
    <t xml:space="preserve">INDEPENDENCE TAX CREDIT PLUS L.P. IV AND SUBSIDIARIES SCHEDULE III CONSOLIDATED SCHEDULE OF REAL ESTATE AND ACCUMULATED DEPRECIATION Partnership Property Pledged as Collateral MARCH 31, 2015 Initial Cost to Partnership Gross Amount at which Carried at Close of Period Cost Life on which Capitalized Depreciation in Subsequent to Year of Latest Income Buildings and Acquisition: Buildings and Accumulated Construction/ Date Statements is Description Encumbrances Land Improvements Improvements Land Improvements Total Depreciation* Renovation Acquired Computed Apartment Complexes Fawcett Street Limited Partnership Tacoma, WA 1,618,542 390,654 4,247,465 (2,283,088) 396,383 1,958,648 2,355,031 $ 2,280,365 1996-97 June 1996 27.5 years Figueroa Senior Housing Limited Partnership Los Angeles, CA - 279,000 4,978,250 (2,401,979) 291,377 2,563,894 2,855,271 2,847,867 1996-97 Nov. 1996 27.5 years NNPHI Senior Housing Limited Partnership Los Angeles, CA - 709,657 6,135,419 (3,703,726) 715,387 2,425,963 3,141,350 3,004,005 1996-97 Dec. 1996 27.5 years Bakery Village Urban Renewal Associates, L.P. Montclair, NJ 3,428,254 50,000 14,912,416 (8,991,998) 52,699 5,917,719 5,970,418 5,658,034 1997-98 Dec. 1997 27.5 years GP Kaneohe Limited Partnership Kaneohe, HI 2,831,600 - 3,306,828 (1,115,071) 613 2,191,144 2,191,757 1,407,694 1999-00 Jul-99 7-40 years KSD Village Apartments, Phase II Ltd. Danville, KY 285,023 - 887,539 (616,204) 612 270,722 271,334 348,710 1999-00 Jul-99 10-40 years Kanisa Apartments Ltd. Fayette County, KY 1,311,670 106,592 4,846,543 (3,622,787) 107,205 1,223,145 1,330,350 1,334,184 1998-99 Oct. 1999 5-40 years Less: discontinued operations and dispositions (a) - (988,657) (11,113,669) 6,105,705 (1,006,764) (4,989,857) (5,996,621) (5,851,872) $ 9,475,089 $ 547,246 $ 28,200,791 $ (16,629,148) $ 557,512 $ 11,561,378 $ 12,118,890 $ 11,028,987 The property and the related assets and liabilities were sold during the fiscal year ended March 31, 201 5 . * Depreciation is computed using primarily the straight-line method over the estimated useful lives determined by the Partnership at the date of acquisition. See Independent Registered Public Accounting Firm's Report on Supplementary Information. INDEPENDENCE TAX CREDIT PLUS L.P. IV AND SUBSIDIARIES SCHEDULE III CONSOLIDATED SCHEDULE OF REAL ESTATE AND ACCUMULATED DEPRECIATION Partnership Property Pledged as Collateral MARCH 31, 2015 (continued) Cost of Property and Equipment Accumulated Depreciation Years Ended March 31, 2015 2014 2015 2014 Balance at beginning of year $ 18,175,629 $ 24,325,174 $ 16,801,559 $ 19,056,586 (Adjustment to) additions during year: Land, building and improvements 48,619 93,333 - - Discontinued operations, dispositions and impairments (6,105,358) (6,242,878) (5,854,041) (2,534,967) Depreciation expense - - 81,463 279,940 Balance at close of year $ 12,118,890 $ 18,175,629 $ 11,028,981 $ 16,801,559 At the time the Local Partnerships were acquired by Independence Tax Credit Plus L.P. IV, the entire purchase price paid by Independence Tax Credit Plus L.P. IV was pushed down to the Local Partnerships as property and equipment with an offsetting credit to capital. See Independent Registered Public Accounting Firm's Report on Supplementary Information . </t>
  </si>
  <si>
    <t>Summary of Significant Accounting Policies (Policies)</t>
  </si>
  <si>
    <t>Policy Text Block [Abstract]</t>
  </si>
  <si>
    <t>Basis of Accounting, Policy [Policy Text Block]</t>
  </si>
  <si>
    <t xml:space="preserve">a) Basis of Accounting For financial reporting purposes, the Partnership's fiscal year ends on March 31. All subsidiaries have fiscal years ending December 31. Accounts of the subsidiaries have been adjusted for intercompany transactions from January 1 through March 31. The Partnership's fiscal year ends March 31 in order to allow adequate time for the subsidiaries' financial statements to be prepared and consolidated. The books and records of the Partnership are maintained on the accrual basis of accounting, in accordance with accounting principles generally accepted in the United States of America (“GAAP”). </t>
  </si>
  <si>
    <t>Consolidation, Policy [Policy Text Block]</t>
  </si>
  <si>
    <t xml:space="preserve">b) Basis of Consolidation The consolidated financial statements include the accounts of the Partnership and its seven and eight subsidiary partnerships for the years ended March 31, 2015 and 2014 , respectively, in which the Partnership is a limited partner. Through the rights of the Partnership and/or an affiliate of the General Partner, which affiliate has a contractual obligation to act on behalf of the Partnership, to remove the general partner of the subsidiary local partnerships (the “Local General Partner”) and to approve certain major operating and financial decisions, the Partnership has a controlling financial interest in the subsidiary partnerships. All intercompany accounts and transactions with the subsidiary partnerships have been eliminated in consolidation. (Income) loss attributable to noncontrolling interests amounted to approximately ($482,100 ) and $ 712 ,000 for the year s ended March 31, 2015 and 2014, respectively. The Partnership's investment in each subsidiary is equal to the respective subsidiary's partners' equity less noncontrolling interest capital, if any. </t>
  </si>
  <si>
    <t>Cash and Cash Equivalents, Policy [Policy Text Block]</t>
  </si>
  <si>
    <t xml:space="preserve">c) Cash and Cash Equivalents Cash and cash equivalents include cash on hand, cash in banks, and investments in short-term highly liquid investments purchased with original maturities of three months or less. d) Cash Held in Escrow Cash held in escrow represent reserves established pursuant to the debt agreements as described in Note 5, as well as deposits that are required by statutory law to be segregated. </t>
  </si>
  <si>
    <t>Property, Plant and Equipment, Policy [Policy Text Block]</t>
  </si>
  <si>
    <t xml:space="preserve">e ) Property and Equipment Property and equipment to be held and used are carried at cost which includes the purchase price, acquisition fees and expenses, construction period interest and any other costs incurred in acquiring the properties. The cost of property and equipment is depreciated over their estimated useful lives using accelerated and straight-line methods. Expenditures for repairs and maintenance are charged to expense as incurred; major renewals and betterments are capitalized. At the time property and equipment are retired or otherwise disposed of, the cost and accumulated depreciation are eliminated from the assets and accumulated depreciation accounts and the profit or loss on such disposition is reflected in earnings. The determination of asset impairment is a two-step process. First, management estimates amounts recoverable through future operations and sale of the property on an undiscounted basis. If such estimates are below depreciated cost, management estimates fair value (using the fair market value based on comparative sales ). The property is considered to be impaired when the depreciated cost exceeds estimated fair value. At the time management commits to a plan to dispose of a specific asset, said asset is adjusted to the lower of carrying amount or fair value less costs to sell. These assets are classified as property and equipment-held for sale and are not depreciated. Property and equipment that are held for sale are included in discontinued operations. There are no assets classified as property and equipment-held for sale at March 31, 2015 . </t>
  </si>
  <si>
    <t>Revenue Recognition, Policy [Policy Text Block]</t>
  </si>
  <si>
    <t xml:space="preserve">f ) Revenue Recognition Rental income is earned under standard residential operating leases and is typically due the first day of each month, but can vary by property due to the terms of the tenant leases. Rental income is recognized when earned and charged to tenants' accounts receivable if not received by the due date . Rental payments received in advance of the due date are deferred until earned. Rental subsidies are recognized as rental income during the month in which they are earned. Other revenues are recorded when earned and consist of the following items: Interest income earned on cash and cash equivalent balances and cash held in escrow balances, income from forfeited security deposits, late charges, laundry and vending income and other rental related items. </t>
  </si>
  <si>
    <t>Income Tax, Policy [Policy Text Block]</t>
  </si>
  <si>
    <t xml:space="preserve">g ) Income Taxes The Partnership is not a tax paying entity for income tax purposes and, accordingly, no provision has been made for income taxes. The Partnership may be subject to state and local taxes in jurisdictions in which it operates. The Partnership has no material liability for unrecognized tax benefits and no material change to the beginning partner s' capital of the Partnership. As of and during the year ended March 31, 2015, the Partnership did not have a liability for any unrecognized tax benefits or related interest and penalties . The Partnership relies on a 2% safe harbor established by an Internal Revenue Service (“IRS”) regulation to avoid being characterized as a “publicly-traded partnership” that is taxed as a corporation. Income tax returns for the year s prior to 2011 are no longer subject to examination by tax authorities. </t>
  </si>
  <si>
    <t>Mortgage Financing and Offering Costs Policy [Policy Text Block]</t>
  </si>
  <si>
    <t xml:space="preserve">h ) Mortgage Financing and Offering Costs Costs incurred in connection with obtaining permanent mortgage financing are capitalized and amortized over the lives of the related mortgage notes. Costs incurred to sell BACs, including brokerage fees and the nonaccountable expense allowance, are considered selling and offering expenses. These costs are charged directly to limited partners' capital. </t>
  </si>
  <si>
    <t>Deferred Costs, Policy [Policy Text Block]</t>
  </si>
  <si>
    <t xml:space="preserve">i ) Deferred Costs Deferred costs and fees incurred in connection with the purchase of interests in certain subsidiary partnerships have been capitalized as property costs and are being amortized over the lives of the related properties. </t>
  </si>
  <si>
    <t>Loss Contingencies, Policy [Policy Text Block]</t>
  </si>
  <si>
    <t xml:space="preserve">j ) Loss Contingencies The Partnership records loss contingencies as a charge to income when information becomes available which indicates that it is probable that an asset has been impaired or a liability has been incurred as of the date of the consolidated financial statements and the amount of loss can be reasonably estimated. </t>
  </si>
  <si>
    <t>Use of Estimates, Policy [Policy Text Block]</t>
  </si>
  <si>
    <t xml:space="preserve">k ) Use of Estimates The preparation of consolidated financial statements in conformity with GAAP requires management to make estimates and assumptions that affect certain reported amounts of assets and liabilities and disclosure of contingent assets and liabilities at the dates of the consolidated financial statements and the reported amounts of revenues and expenses during the reporting periods . A ctual results could differ from those estimates. </t>
  </si>
  <si>
    <t>Recent Accounting Pronouncements [Policy Text Block]</t>
  </si>
  <si>
    <t xml:space="preserve">l ) Recent ly Issued Accounting Pronouncements In February 2015, the Financial Accounting Standards Board issued (“ASU”) 2015-02, Consolidation (Topic 810): Amendments to the consolidation Analysis. The ASU modifies existing consolidation guidance related to ( i )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The ASU is effective for fiscal years and interim periods within those ye ars beginning after December 15, 2015 and early adoption is permitted. The new guidance will not have an impact on the Partnership's consolidated financial statements. In April 2014, the Financial Accounting Standard Board (“FASB”) issued Accounting Standards Update (“ASU”) 2014-08 “Reporting Discontinued Operations and Disclosures of Disposal of Components of an Entity.” ASU 2014-08 provides narrower definition of discontinued operations than under existing accounting principles generally accepted in the United States of America (“GAAP”). The standard update requires that only disposal of components of an entity (or group of components) that represent a strategic shift that has or will have a major effect on the reporting entity's operations are reported in the financial statements as discontinued operations. The standard also provides guidance on the financial statement presentation and disclosures of discontinued operations. The ASU is effective prospectively for disposals (or classifications of business as held-for-sale) or components of an entity that occur in an annual or interim periods beginning after December 15, 2014. In May 2014, FASB and the IASB issued a new joint revenue recognition standard that supersedes nearly all US GAAP guidance on revenue recognition. The core principal of the standard is that revenue recognition should depict the transfer of goods or services to customers in an amount that reflects the consideration to which the entity expects to be entitled in exchange for those goods or services. The new standard is effective for the Partnership for the fiscal year beginning April 1, 2017 and the effects of the standard on the Partnership's consolidated financial statements are not known at this time. The new guidance will not have an impact on the Partnership's consolidated financial statements. In August 2014, FASB issued ASU No 2014-15, Disclosure of Uncertainties About an Entity's Ability to Continue as a Going Concern. This standard update provides guidance about management's responsibility to evaluate whether there is a substantial doubt about an entity's ability to continue as going concern and to provide related footnote disclosure. The new guidance is effective for all annual and interim periods ending after December 16, 2016. The new guidance will not have an impact on the Partnership's consolidated financial statements. </t>
  </si>
  <si>
    <t>Fair Value of Financial Instruments (Table)</t>
  </si>
  <si>
    <t>Table Text Block [Abstract]</t>
  </si>
  <si>
    <t>Fair Value, by Balance Sheet Grouping [Table Text Block]</t>
  </si>
  <si>
    <t xml:space="preserve"> At March 31, 2015 At March 31, 2014 Carrying Carrying Amount Fair Value Amount Fair Value LIABILITIES: Mortgage notes $ 9,475,089 $ 8,224,499 $ 16,456,014 $ 9,463,292 </t>
  </si>
  <si>
    <t>Schedule of Notional Amounts of Outstanding Derivative Positions [Table Text Block]</t>
  </si>
  <si>
    <t xml:space="preserve"> Fixed swap – initial notional amount $ 3,050,000 Fixed swap – current notional amount 2,831,600 Fixed rate 4.65 % Variable rate at December 31, 2014 3.75 % Termination date September 1, 2015 </t>
  </si>
  <si>
    <t>Property Plant and Equipment (Table) - Segment, Continuing Operations [Member]</t>
  </si>
  <si>
    <t>Property, Plant and Equipment [Table Text Block]</t>
  </si>
  <si>
    <t xml:space="preserve"> March 31, Estimated Useful Lives 2015 2014 (Years) Land $ 557,512 $ 1,564,276 - Building and improvements 10,678,538 15,569,023 27.5-40 Furniture and fixtures 882,840 1,042,330 3-10 12,118,890 18,175,629 Less: Accumulated depreciation (11,028,981) (16,801,559) $ 1,089,909 $ 1,374,070 </t>
  </si>
  <si>
    <t>Details of Impairment of Long-Lived Assets Held and Used by Asset [Table Text Block]</t>
  </si>
  <si>
    <t xml:space="preserve"> Bakery Village Urban Renewal Associates, L.P $ 1,736,000 GP Kaneohe Limited Partnership 670,000 $ 2,406,000 </t>
  </si>
  <si>
    <t>Cash Held in Escrow (Table)</t>
  </si>
  <si>
    <t>Segment, Continuing Operations [Member]</t>
  </si>
  <si>
    <t>Cash Held In Escrow [Line Items]</t>
  </si>
  <si>
    <t>Cash Held In Escrow [Table Text Block]</t>
  </si>
  <si>
    <t xml:space="preserve"> March 31, 2015 2014 Purchase price payments* $ 123,250 $ 123,250 Real estate taxes, insurance and other 143,997 128,628 Reserve for replacements 345,828 585,733 Tenant security deposits 171,036 230,726 $ 784,111 $ 1,068,337 * Represents amounts to be paid to seller upon meeting specified rental achievement criteria.</t>
  </si>
  <si>
    <t>Deferred Costs (Table)</t>
  </si>
  <si>
    <t>Deferred Costs [Table Text Block]</t>
  </si>
  <si>
    <t xml:space="preserve"> March 31, 2015 2014 Period Financing costs $ 463,342 $ 590,065 10 through 50 years Less: Accumulated amortization (223,051) (291,252) $ 240,291 $ 298,813 </t>
  </si>
  <si>
    <t>Mortgage Notes Payable (Tables)</t>
  </si>
  <si>
    <t>Long Term Debt [Line Items]</t>
  </si>
  <si>
    <t>Schedule of Maturities of Long-term Debt [Table Text Block]</t>
  </si>
  <si>
    <t xml:space="preserve"> Years Ending December 31, Amount 2015 $ 248,358 2016 248,806 2017 261,742 2018 275,628 2019 296,482 Thereafter 8,144,073 $ 9,475,089 </t>
  </si>
  <si>
    <t>Related Party Transaction (Table)</t>
  </si>
  <si>
    <t>Schedule of cost incurred to related parties</t>
  </si>
  <si>
    <t xml:space="preserve"> Years Ended March 31, 2015 2014 * Partnership management fees (a) $ 160,000 $ 182,000 Expense reimbursement (b) 150,926 188,946 Local administrative fees (c) 76,391 20,441 Total general and administrative - General Partner 387,317 391,387 Property management fees incurred to affiliates of the subsidiary partnerships’ general partners 331,862 286,184 Total general and administrative-related parties $ 719,179 $ 677,571 * Reclassifed for comparative purposes. </t>
  </si>
  <si>
    <t>Schedule of cost incurred to related parties from discontinued operations</t>
  </si>
  <si>
    <t xml:space="preserve"> Years Ended March 31, 2015 2014 * Local administrative fees (c) $ 4,250 $ 11,300 Total general and administrative – General Partner 4,250 11,300 Property management fees incurred to affiliates of the subsidiary partnerships’ general partners 0 30,922 Total general and administrative-related parties $ 4,250 $ 42,222 * Reclassified for comparative purposes. </t>
  </si>
  <si>
    <t>Schedule of due to local general partners and affiliates</t>
  </si>
  <si>
    <t xml:space="preserve"> March 31, 2015 2014 Development fee payable $ 481,597 $ 1,467,646 Consulting fee payable 50,000 50,000 Operating advances 308,585 333,821 Management and other fees - 180 $ 840,182 $ 1,851,647 </t>
  </si>
  <si>
    <t>Schedule of due from local general partners and affiliates</t>
  </si>
  <si>
    <t xml:space="preserve">Due from Local General Partners and affiliates from operating liabilities consists of the following: March 31, 2015 2014 Local general partner receivable $ 5,795 $ 670,998 </t>
  </si>
  <si>
    <t>Taxable Net loss (Table)</t>
  </si>
  <si>
    <t>Reconcilation Of Net Loss To Income Tax Loss [Table Text Block]</t>
  </si>
  <si>
    <t xml:space="preserve"> Years Ended March 31, 2015 2014 Net loss attributable to Independence Tax Credit Plus L.P. IV $ 10,758,234 $ (1,996,991) Differences between depreciation and amortization expense for financial reporting purposes and income tax purposes (1,377,755) (928,776) Differences resulting from Partnership having a different fiscal year for tax and financial reporting purposes 12,762 (10,639) Tax exempt interest income (28) (19) Differences between gain on sale of properties for financial reporting purposes and gain on sale (6,658,410) (1,362,973) for income tax purposes Provision for loss on impairment - 2,406,000 Other, including accruals for financial reporting purposes not deductible for tax purposes until paid 27,493 (357,905) Net income (loss) per income tax return $ 2,762,296 $ (2,251,303)</t>
  </si>
  <si>
    <t>Discontinued Operations (Table)</t>
  </si>
  <si>
    <t>Schedule of consolidated statement of operations of discontinued operations</t>
  </si>
  <si>
    <t xml:space="preserve"> Years Ended March 31, 2015 2014 * Revenues Rental income $ 618,052 $ 1,326,718 Other 300,179 4,438 Gain on sale of properties (Note 10) 11,555,138 819,451 Total revenues 12,473,369 2,150,607 Expenses General and administrative 322,728 920,798 General and administrative-related parties (Note 8) 4,250 42,222 Repairs and maintenance 124,177 186,748 Operating and other 103,761 269,709 Taxes 10,422 21,758 Insurance 35,341 66,205 Interest 295,451 417,957 Depreciation and amortization 2,570 84,403 Total expenses 898,700 2,009,800 Income from discontinued operations $ 11,574,669 $ 140,807 Noncontrolling interest in loss (income) of subsidiaries from discontinued operations (481,214) 703,577 Income from discontinued operations – Independence Tax Credit Plus LP IV $ 11,093,455 $ 844,384 Income from discontinued operations – limited partners $ 10,982,520 $ 835,940 Number of BACs outstanding 45,844 45,844 Income from discontinued operations – limited partners- per weighted average BAC $ 239.56 $ 18.24 * Reclassified for comparative purposes. </t>
  </si>
  <si>
    <t>Schedule of consolidated cash flows statement of discontinued operations</t>
  </si>
  <si>
    <t xml:space="preserve">Cash flows from discontinued operations: Years Ended March 31, 2015 2014 * Net cash provided by operating activities $ 284,632 $ 1,158,034 Net cash (used in) provided by investing activities $ (32,117) $ 3,170,035 Net cash used in financing activities $ (329,617) $ (4,351,239) * Reclassified for comparative purposes. </t>
  </si>
  <si>
    <t>SCHEDULE I CONDENSED FINANCIAL INFORMATION OF REGISTRANT (NOT INCLUDING CONSOLIDATED SUBSIDIARY PARTNERSHIP) (Tables)</t>
  </si>
  <si>
    <t>Condensed Balance Sheet [Table Text Block]</t>
  </si>
  <si>
    <t xml:space="preserve"> March 31, 2015 2014 Cash and cash equivalents $ 512,164 $ 492,878 Cash held in escrow 123,250 123,250 Other assets 16,886 10,942 Total assets $ 652,300 $ 627,070 LIABILITIES AND PARTNERS' DEFICIT Due to general partner and affiliates $ 2,347,692 $ 2,803,327 Other liabilities 66,420 55,000 Total liabilities 2,414,112 2,858,327 Partners’ deficit (1,761,812) (2,231,257) Total liabilities and partners’ deficit $ 652,300 $ 627,070 </t>
  </si>
  <si>
    <t>Condensed Income Statement [Table Text Block]</t>
  </si>
  <si>
    <t xml:space="preserve"> Years Ended March 31, 2015 2014 Revenues Other income $ 50 $ 20,200 Expenses Administrative and management 192,457 183,381 Administrative and management-related parties 310,925 370,946 Total expenses 503,382 554,327 Loss from operations (503,332) (534,127) Gain on sale of investments in subsidiary partnerships 11,085,881 284,623 Equity in loss of subsidiary partnerships * (11,051,994) (74,555) Net loss $ (469,445) $ (324,059)</t>
  </si>
  <si>
    <t>Condensed Cash Flow Statement [Table Text Block]</t>
  </si>
  <si>
    <t xml:space="preserve"> Years Ended March 31, 2015 2014 Cash flows from operating activities: Net loss $ (469,445) $ (324,059) Adjustments to reconcile net loss to net cash used in operating activities: Equity in loss on subsidiary partnerships 11,051,994 74,555 Gain on sale of investments in subsidiary partnerships (11,085,881) (284,623) Increase in other assets (5,981) - (Decrease) increase in due to general partner and affiliates (455,635) 222,466 Increase in other liabilities 11,420 6,004 Net cash used in operating activities (953,528) (305,657) Cash flows from investing activities: Proceeds from sales of investments in subsidiary partnerships 951,747 - Net cash provided by investing activities 951,747 - Cash flows from financing activities: Distributions from subsidiary partnerships 21,067 210,068 Net cash provided by financing activities 21,067 210,068 Net increase (decrease) in cash and cash equivalents 19,286 (95,589) Cash and cash equivalents, beginning of year 492,878 588,467 Cash and cash equivalents, end of year $ 512,164 $ 492,878 See Independent Registered Public Accounting Firm’s Report on Supplementary Information. </t>
  </si>
  <si>
    <t>SCHEDULE III - REAL ESTATE AND ACCUMULATED DEPRECIATION Partnership Property Pledged as Collateral (Tables)</t>
  </si>
  <si>
    <t>Schedule of reconciliation Of Carrying Amount Of Real Estate Investments [Table Text Block]</t>
  </si>
  <si>
    <t xml:space="preserve"> Initial Cost to Partnership Gross Amount at which Carried at Close of Period Cost Life on which Capitalized Depreciation in Subsequent to Year of Latest Income Buildings and Acquisition: Buildings and Accumulated Construction/ Date Statements is Description Encumbrances Land Improvements Improvements Land Improvements Total Depreciation* Renovation Acquired Computed Apartment Complexes Fawcett Street Limited Partnership Tacoma, WA 1,618,542 390,654 4,247,465 (2,283,088) 396,383 1,958,648 2,355,031 $ 2,280,365 1996-97 June 1996 27.5 years Figueroa Senior Housing Limited Partnership Los Angeles, CA - 279,000 4,978,250 (2,401,979) 291,377 2,563,894 2,855,271 2,847,867 1996-97 Nov. 1996 27.5 years NNPHI Senior Housing Limited Partnership Los Angeles, CA - 709,657 6,135,419 (3,703,726) 715,387 2,425,963 3,141,350 3,004,005 1996-97 Dec. 1996 27.5 years Bakery Village Urban Renewal Associates, L.P. Montclair, NJ 3,428,254 50,000 14,912,416 (8,991,998) 52,699 5,917,719 5,970,418 5,658,034 1997-98 Dec. 1997 27.5 years GP Kaneohe Limited Partnership Kaneohe, HI 2,831,600 - 3,306,828 (1,115,071) 613 2,191,144 2,191,757 1,407,694 1999-00 Jul-99 7-40 years KSD Village Apartments, Phase II Ltd. Danville, KY 285,023 - 887,539 (616,204) 612 270,722 271,334 348,710 1999-00 Jul-99 10-40 years Kanisa Apartments Ltd. Fayette County, KY 1,311,670 106,592 4,846,543 (3,622,787) 107,205 1,223,145 1,330,350 1,334,184 1998-99 Oct. 1999 5-40 years Less: discontinued operations and dispositions (a) - (988,657) (11,113,669) 6,105,705 (1,006,764) (4,989,857) (5,996,621) (5,851,872) $ 9,475,089 $ 547,246 $ 28,200,791 $ (16,629,148) $ 557,512 $ 11,561,378 $ 12,118,890 $ 11,028,987 </t>
  </si>
  <si>
    <t>Schedule of Real Estate And Accumulated Depreciation By Property [Table Text Block]</t>
  </si>
  <si>
    <t xml:space="preserve"> Cost of Property and Equipment Accumulated Depreciation Years Ended March 31, 2015 2014 2015 2014 Balance at beginning of year $ 18,175,629 $ 24,325,174 $ 16,801,559 $ 19,056,586 (Adjustment to) additions during year: Land, building and improvements 48,619 93,333 - - Discontinued operations, dispositions and impairments (6,105,358) (6,242,878) (5,854,041) (2,534,967) Depreciation expense - - 81,463 279,940 Balance at close of year $ 12,118,890 $ 18,175,629 $ 11,028,981 $ 16,801,559</t>
  </si>
  <si>
    <t>General (Details)</t>
  </si>
  <si>
    <t>Mar. 31, 2015USD ($)partnershipsshares</t>
  </si>
  <si>
    <t>Mar. 31, 2014USD ($)shares</t>
  </si>
  <si>
    <t>General [Line Items]</t>
  </si>
  <si>
    <t>Number of partnerships | partnerships</t>
  </si>
  <si>
    <t>Net Income (Loss) Attributable to Noncontrolling Interest</t>
  </si>
  <si>
    <t>Limited Partners' Capital Account, Units Authorized | shares</t>
  </si>
  <si>
    <t>Limited Partners Capital Account</t>
  </si>
  <si>
    <t>Number Of BACs Outstanding | shares</t>
  </si>
  <si>
    <t>Limited Partnerships [Member]</t>
  </si>
  <si>
    <t>Maximum [Member]</t>
  </si>
  <si>
    <t>Ownership Percentage</t>
  </si>
  <si>
    <t>99.89%</t>
  </si>
  <si>
    <t>Minimum [Member]</t>
  </si>
  <si>
    <t>98.99%</t>
  </si>
  <si>
    <t>Summary of Significant Accounting Policies (Details) - USD ($)</t>
  </si>
  <si>
    <t>Accounting Policies [Abstract]</t>
  </si>
  <si>
    <t>Net Income Loss Attributable To Noncontrolling Interest</t>
  </si>
  <si>
    <t>Fair Value of Financial Instruments (Details) - USD ($)</t>
  </si>
  <si>
    <t>Aug. 24, 2010</t>
  </si>
  <si>
    <t>Fair Value, Balance Sheet Grouping, Financial Statement Captions [Line Items]</t>
  </si>
  <si>
    <t>Interest rate swap - reduction of the mortgage note liability</t>
  </si>
  <si>
    <t>Interest Rate Swap [Member]</t>
  </si>
  <si>
    <t>Derivative Liability, Notional Amount</t>
  </si>
  <si>
    <t>Derivative, Fixed Interest Rate</t>
  </si>
  <si>
    <t>4.65%</t>
  </si>
  <si>
    <t>Derivative, Variable Interest Rate</t>
  </si>
  <si>
    <t>3.75%</t>
  </si>
  <si>
    <t>Derivative, Maturity Date</t>
  </si>
  <si>
    <t>Sep. 1,
		2015</t>
  </si>
  <si>
    <t>Interest Rate Swap [Member] | GP Kaneohe Limited Partnership [Member]</t>
  </si>
  <si>
    <t>Portion at Fair Value, Fair Value Disclosure [Member]</t>
  </si>
  <si>
    <t>Carrying (Reported) Amount, Fair Value Disclosure [Member]</t>
  </si>
  <si>
    <t>Property Plant and Equipment (Details) - USD ($)</t>
  </si>
  <si>
    <t>Property, Plant and Equipment [Line Items]</t>
  </si>
  <si>
    <t>Property, Plant and Equipment, Gross</t>
  </si>
  <si>
    <t>Property and equipment less accumulated depreciation</t>
  </si>
  <si>
    <t>Property, Plant and Equipment, Net</t>
  </si>
  <si>
    <t>Depreciation expense</t>
  </si>
  <si>
    <t>Decrease in accumulated depreciation on dispositions</t>
  </si>
  <si>
    <t>Maximum [Member] | Building Improvements [Member]</t>
  </si>
  <si>
    <t>Property, Plant and Equipment, Useful Life</t>
  </si>
  <si>
    <t>40 years</t>
  </si>
  <si>
    <t>Maximum [Member] | Furniture and Fixtures [Member]</t>
  </si>
  <si>
    <t>10 years</t>
  </si>
  <si>
    <t>Minimum [Member] | Building Improvements [Member]</t>
  </si>
  <si>
    <t>27 years 6 months</t>
  </si>
  <si>
    <t>Minimum [Member] | Furniture and Fixtures [Member]</t>
  </si>
  <si>
    <t>3 years</t>
  </si>
  <si>
    <t>Segment, Continuing Operations [Member] | Land [Member]</t>
  </si>
  <si>
    <t>Segment, Continuing Operations [Member] | Building Improvements [Member]</t>
  </si>
  <si>
    <t>Segment, Continuing Operations [Member] | Furniture and Fixtures [Member]</t>
  </si>
  <si>
    <t>Segment, Discontinued Operations [Member]</t>
  </si>
  <si>
    <t>Property Plant and Equipment (Details - Impairments) - USD ($)</t>
  </si>
  <si>
    <t>Impairment of Real Estate</t>
  </si>
  <si>
    <t>Bakery Village Urban Renewal Associates, L.P [Member] | Segment, Continuing Operations [Member]</t>
  </si>
  <si>
    <t>GP Kaneohe Limited Partnership [Member] | Segment, Continuing Operations [Member]</t>
  </si>
  <si>
    <t>Cash Held in Escrow (Details) - USD ($)</t>
  </si>
  <si>
    <t>Purchase Price Payments [Member] | Segment, Continuing Operations [Member]</t>
  </si>
  <si>
    <t>Real Estate Taxes and Insurance [Member]</t>
  </si>
  <si>
    <t>Reserve For Replacement [Member] | Segment, Continuing Operations [Member]</t>
  </si>
  <si>
    <t>Tenant Security Deposits [Member] | Segment, Continuing Operations [Member]</t>
  </si>
  <si>
    <t>* Represents amounts to be paid to seller upon meeting specified rental achievement criteria.</t>
  </si>
  <si>
    <t>Deferred Costs (Details) - USD ($)</t>
  </si>
  <si>
    <t>Deferred Costs [Line Items]</t>
  </si>
  <si>
    <t>Financing Costs</t>
  </si>
  <si>
    <t>Accumulated amortization deferred costs</t>
  </si>
  <si>
    <t>Deferred Costs, net</t>
  </si>
  <si>
    <t>Other Deferred Cost, Amortization Expense</t>
  </si>
  <si>
    <t>Increase (decrease) in accumulated amortization</t>
  </si>
  <si>
    <t>Mortgage Notes Payable (Details) - USD ($)</t>
  </si>
  <si>
    <t>Mortgage loans from operations are payable in aggregate monthly installments</t>
  </si>
  <si>
    <t>Thereafter</t>
  </si>
  <si>
    <t>Mortgage notes payable, Net</t>
  </si>
  <si>
    <t>Deposits to replacement reserves</t>
  </si>
  <si>
    <t>Debt Instrument, Interest Rate, Effective Percentage Rate Range, Maximum</t>
  </si>
  <si>
    <t>8.13%</t>
  </si>
  <si>
    <t>Debt Instrument Maturity Date Range</t>
  </si>
  <si>
    <t>Debt Instrument, Interest Rate, Effective Percentage Rate Range, Minimum</t>
  </si>
  <si>
    <t>0.00%</t>
  </si>
  <si>
    <t>Related Party Transaction (Details) - USD ($)</t>
  </si>
  <si>
    <t>Related Party Transaction [Line Items]</t>
  </si>
  <si>
    <t>Property management fees incurred</t>
  </si>
  <si>
    <t>Partnership management and local administrative fees as percentage of invested assets</t>
  </si>
  <si>
    <t>0.50%</t>
  </si>
  <si>
    <t>Partnership management fees owed</t>
  </si>
  <si>
    <t>Independence SLP IV Limited Partner [Member]</t>
  </si>
  <si>
    <t>Local administrative fee, entitlement amount</t>
  </si>
  <si>
    <t>Due to Related Parties</t>
  </si>
  <si>
    <t>Partnership management fees</t>
  </si>
  <si>
    <t>Expense reimbursement</t>
  </si>
  <si>
    <t>Local administrative fee</t>
  </si>
  <si>
    <t>General Partner [Member] | Segment, Discontinued Operations [Member]</t>
  </si>
  <si>
    <t>Affiliates Of General Partner [Member]</t>
  </si>
  <si>
    <t>Expense reimbursements and asset monitoring fees owed</t>
  </si>
  <si>
    <t>Repayment of the advance of General partner</t>
  </si>
  <si>
    <t>Affiliates Of General Partner [Member] | Segment, Discontinued Operations [Member]</t>
  </si>
  <si>
    <t>Related Party Transaction (Local General Partner and Affiliates Details) - USD ($)</t>
  </si>
  <si>
    <t>Loans receivable to local general partner and affiliates</t>
  </si>
  <si>
    <t>Development fees payable</t>
  </si>
  <si>
    <t>Construction costs payable</t>
  </si>
  <si>
    <t>Operating advances</t>
  </si>
  <si>
    <t>Management and other fees</t>
  </si>
  <si>
    <t>Taxable Net Loss (Details) - USD ($)</t>
  </si>
  <si>
    <t>Reconcilation Of Net Loss To Income Tax Loss [Abstract]</t>
  </si>
  <si>
    <t>Net Income Loss Attributable To Independence Tax Credit Plus L.P. IV</t>
  </si>
  <si>
    <t>Differences between depreciation and amortization expense records for financial reporting purposes and income tax purposes</t>
  </si>
  <si>
    <t>Differences resulting from Partnership having a different fiscal year for tax and financial reporting purposes</t>
  </si>
  <si>
    <t>Tax exempt interest income</t>
  </si>
  <si>
    <t>Differences between gain on sale of property for financial reporting purposes and gain on sale for income tax purposes</t>
  </si>
  <si>
    <t>Provision for loss on impairment</t>
  </si>
  <si>
    <t>Other, including accruals for financial reporting purposes not deductible for tax purposes until paid</t>
  </si>
  <si>
    <t>Net loss per income tax return</t>
  </si>
  <si>
    <t>The tax basis net assets exceeded the financial statement net assets</t>
  </si>
  <si>
    <t>Sale of Properties (Details) - USD ($)</t>
  </si>
  <si>
    <t>Oct. 04, 2013</t>
  </si>
  <si>
    <t>Dec. 31, 2014</t>
  </si>
  <si>
    <t>Dec. 31, 2013</t>
  </si>
  <si>
    <t>Nov. 05, 2014</t>
  </si>
  <si>
    <t>Schedule Of Sale Of Properties [Line Items]</t>
  </si>
  <si>
    <t>Gain on sale of property</t>
  </si>
  <si>
    <t>Figueroa Senior Housing Limited Partnership [Member]</t>
  </si>
  <si>
    <t>Sales price of Investment</t>
  </si>
  <si>
    <t>Non cash distribution</t>
  </si>
  <si>
    <t>Figueroa Senior Housing Limited Partnership [Member] | Adjustment [Member]</t>
  </si>
  <si>
    <t>NNPHI Senior Housing Limited Partnership [Member]</t>
  </si>
  <si>
    <t>NNPHI Senior Housing Limited Partnership [Member] | General Partner [Member]</t>
  </si>
  <si>
    <t>NNPHI Senior Housing Limited Partnership [Member] | Adjustment [Member]</t>
  </si>
  <si>
    <t>Guymon Housing Partners L P [Member]</t>
  </si>
  <si>
    <t>Distributions received after sale</t>
  </si>
  <si>
    <t>Guymon Housing Partners L P [Member] | Adjustment [Member]</t>
  </si>
  <si>
    <t>Discontinued Operations (Details) - Disposal Groups, Including Discontinued Operations, Name [Domain] - USD ($)</t>
  </si>
  <si>
    <t>Costs and Expenses [Abstract]</t>
  </si>
  <si>
    <t>Operating Expenses</t>
  </si>
  <si>
    <t>Noncontrolling interest in (income) loss of subsidiaries from discontinued operations</t>
  </si>
  <si>
    <t>Income (loss) limited partners from discontinued operations</t>
  </si>
  <si>
    <t>Net Cash Provided by (Used in) Discontinued Operations [Abstract]</t>
  </si>
  <si>
    <t>Cash Provided by (Used in) Operating Activities, Discontinued Operations</t>
  </si>
  <si>
    <t>Cash Provided by (Used in) Investing Activities, Discontinued Operations</t>
  </si>
  <si>
    <t>Cash Provided by (Used in) Financing Activities, Discontinued Operations</t>
  </si>
  <si>
    <t>Income (loss) from discontinued operations Independence Tax Credit Plus IV</t>
  </si>
  <si>
    <t>Commitments and Contingencies (Details) - Entity [Domain] - USD ($)</t>
  </si>
  <si>
    <t>Commitments And Contingencies [Line Items]</t>
  </si>
  <si>
    <t>Partnerships liabilities exceeded assets</t>
  </si>
  <si>
    <t>Gain on sale</t>
  </si>
  <si>
    <t>Management Fee Payable</t>
  </si>
  <si>
    <t>Accrued Interest</t>
  </si>
  <si>
    <t>Unconsolidated cash reserves</t>
  </si>
  <si>
    <t>Operating expenses</t>
  </si>
  <si>
    <t>Federal Deposit Insurance Corporation insurance limit</t>
  </si>
  <si>
    <t>Amount in excess of the federally insured limits</t>
  </si>
  <si>
    <t>Leases [Abstract]</t>
  </si>
  <si>
    <t>Land</t>
  </si>
  <si>
    <t>Commitments and Contingencies (Other Details) - USD ($)</t>
  </si>
  <si>
    <t>Schedule Of Property Management Fees [Line Items]</t>
  </si>
  <si>
    <t>Other Disclosures [Abstract]</t>
  </si>
  <si>
    <t>Percentage of properties located</t>
  </si>
  <si>
    <t>33.00%</t>
  </si>
  <si>
    <t>Tax credit compliance period</t>
  </si>
  <si>
    <t>ten</t>
  </si>
  <si>
    <t>Local Partnerships [Member]</t>
  </si>
  <si>
    <t>Segment, Discontinued Operations [Member] | Affiliates Of General Partner [Member]</t>
  </si>
  <si>
    <t>Segment, Discontinued Operations [Member] | Local Partnerships [Member]</t>
  </si>
  <si>
    <t>SCHEDULE I CONDENSED FINANCIAL INFORMATION OF REGISTRANT (NOT INCLUDING CONSOLIDATED SUBSIDIARY PARTNERSHIP) (Details - Condensed Balance Sheet) - USD ($)</t>
  </si>
  <si>
    <t>Mar. 31, 2013</t>
  </si>
  <si>
    <t>Assets [Abstract]</t>
  </si>
  <si>
    <t>Liabilities and Partners Capital (Deficit) [Abstract]</t>
  </si>
  <si>
    <t>Partners Capital</t>
  </si>
  <si>
    <t>Parent Company [Member]</t>
  </si>
  <si>
    <t>Other liabilities</t>
  </si>
  <si>
    <t>SCHEDULE I CONDENSED FINANCIAL INFORMATION OF REGISTRANT (NOT INCLUDING CONSOLIDATED SUBSIDIARY PARTNERSHIP) (Details - Condensed Statement of Operations) - USD ($)</t>
  </si>
  <si>
    <t>Expenses [Abstract]</t>
  </si>
  <si>
    <t>Administrative and management</t>
  </si>
  <si>
    <t>Administrative and management-related parties</t>
  </si>
  <si>
    <t>Gain on sale of investments in subsidiary partnerships</t>
  </si>
  <si>
    <t>Equity in loss of subsidiary partnerships *</t>
  </si>
  <si>
    <t>Losses of investments in accordance with the equity method of accounting</t>
  </si>
  <si>
    <t>SCHEDULE I CONDENSED FINANCIAL INFORMATION OF REGISTRANT (NOT INCLUDING CONSOLIDATED SUBSIDIARY PARTNERSHIP) (Details - Condensed Statement of Cashflow) - USD ($)</t>
  </si>
  <si>
    <t>Net Loss</t>
  </si>
  <si>
    <t>Net increase (decrease) in cash and cash equivalents</t>
  </si>
  <si>
    <t>Equity in loss on subsidiary partnerships</t>
  </si>
  <si>
    <t>Increase in other liabilities</t>
  </si>
  <si>
    <t>Proceeds from sales of investments in subsidiary partnerships</t>
  </si>
  <si>
    <t>Distributions from subsidiary partnerships</t>
  </si>
  <si>
    <t>SCHEDULE III - REAL ESTATE AND ACCUMULATED DEPRECIATION Partnership Property Pledged as Collateral (Details) - Mar. 31, 2015 - USD ($)</t>
  </si>
  <si>
    <t>SEC Schedule III, Real Estate and Accumulated Depreciation [Line Items]</t>
  </si>
  <si>
    <t>Encumbrances</t>
  </si>
  <si>
    <t>Buildings and Improvements</t>
  </si>
  <si>
    <t>Cost Capitalized Subsequent to Acquisition: Improvements</t>
  </si>
  <si>
    <t>Accumulated Depreciation*</t>
  </si>
  <si>
    <t>Fawcett Street Limited Partnership [Member]</t>
  </si>
  <si>
    <t>Year of Construction/ Renovation</t>
  </si>
  <si>
    <t>1996-97</t>
  </si>
  <si>
    <t>Date Acquired</t>
  </si>
  <si>
    <t>Jun. 1,
		1996</t>
  </si>
  <si>
    <t>Life on which Depreciation in Latest Income Statements is Computed</t>
  </si>
  <si>
    <t>Nov. 1,
		1996</t>
  </si>
  <si>
    <t>Dec. 1,
		1996</t>
  </si>
  <si>
    <t>Bakery Village Urban Renewal Associates, L.P [Member]</t>
  </si>
  <si>
    <t>1997-98</t>
  </si>
  <si>
    <t>Dec. 1,
		1997</t>
  </si>
  <si>
    <t>GP Kaneohe Limited Partnership [Member]</t>
  </si>
  <si>
    <t>1999-00</t>
  </si>
  <si>
    <t>Jul. 1,
		1999</t>
  </si>
  <si>
    <t>GP Kaneohe Limited Partnership [Member] | Maximum [Member]</t>
  </si>
  <si>
    <t>GP Kaneohe Limited Partnership [Member] | Minimum [Member]</t>
  </si>
  <si>
    <t>7 years</t>
  </si>
  <si>
    <t>KSD Village Apartments Phase II Ltd [Member]</t>
  </si>
  <si>
    <t>KSD Village Apartments Phase II Ltd [Member] | Maximum [Member]</t>
  </si>
  <si>
    <t>KSD Village Apartments Phase II Ltd [Member] | Minimum [Member]</t>
  </si>
  <si>
    <t>Kanisa Apartments Ltd [Member]</t>
  </si>
  <si>
    <t>1998-99</t>
  </si>
  <si>
    <t>Oct. 1,
		1999</t>
  </si>
  <si>
    <t>Kanisa Apartments Ltd [Member] | Maximum [Member]</t>
  </si>
  <si>
    <t>Kanisa Apartments Ltd [Member] | Minimum [Member]</t>
  </si>
  <si>
    <t>5 years</t>
  </si>
  <si>
    <t>Discontinued Operations And Dispositions [Member]</t>
  </si>
  <si>
    <t>SCHEDULE III - REAL ESTATE AND ACCUMULATED DEPRECIATION Partnership Property Pledged as Collateral (Details 2) - USD ($)</t>
  </si>
  <si>
    <t>Cost of Property and Equipment</t>
  </si>
  <si>
    <t>Balance at close of year</t>
  </si>
  <si>
    <t>Accumulated Depreciation</t>
  </si>
  <si>
    <t>Balance at beginning of year</t>
  </si>
  <si>
    <t>Land, building and improvements</t>
  </si>
  <si>
    <t>Discontinued operations, dispositions and impair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35"/>
  </cols>
  <sheetData>
    <row spans="1:2" r="1">
      <c t="s" r="A1" s="1">
        <v>0</v>
      </c>
      <c t="s" r="B1" s="2">
        <v>1</v>
      </c>
    </row>
    <row spans="1:2" r="2">
      <c t="s" r="A2" s="3">
        <v>2</v>
      </c>
    </row>
    <row spans="1:2" r="3">
      <c t="s" r="A3" s="4">
        <v>3</v>
      </c>
      <c t="s" r="B3" s="4">
        <v>4</v>
      </c>
    </row>
    <row spans="1:2" r="4">
      <c t="s" r="A4" s="4">
        <v>5</v>
      </c>
      <c t="s" r="B4" s="4">
        <v>6</v>
      </c>
    </row>
    <row spans="1:2" r="5">
      <c t="s" r="A5" s="4">
        <v>7</v>
      </c>
      <c t="s" r="B5" s="4">
        <v>8</v>
      </c>
    </row>
    <row spans="1:2" r="6">
      <c t="s" r="A6" s="4">
        <v>9</v>
      </c>
      <c t="s" r="B6" s="4">
        <v>10</v>
      </c>
    </row>
    <row spans="1:2" r="7">
      <c t="s" r="A7" s="4">
        <v>11</v>
      </c>
      <c t="s" r="B7" s="5">
        <v>12</v>
      </c>
    </row>
    <row spans="1:2" r="8">
      <c t="s" r="A8" s="4">
        <v>13</v>
      </c>
      <c t="n" r="B8" s="6">
        <v>2015</v>
      </c>
    </row>
    <row spans="1:2" r="9">
      <c t="s" r="A9" s="4">
        <v>14</v>
      </c>
      <c t="s" r="B9" s="4">
        <v>15</v>
      </c>
    </row>
    <row spans="1:2" r="10">
      <c t="s" r="A10" s="4">
        <v>16</v>
      </c>
      <c t="n" r="B10" s="6">
        <v>940329</v>
      </c>
    </row>
    <row spans="1:2" r="11">
      <c t="s" r="A11" s="4">
        <v>17</v>
      </c>
      <c t="s" r="B11" s="4">
        <v>18</v>
      </c>
    </row>
    <row spans="1:2" r="12">
      <c t="s" r="A12" s="4">
        <v>19</v>
      </c>
      <c t="s" r="B12" s="4">
        <v>20</v>
      </c>
    </row>
    <row spans="1:2" r="13">
      <c t="s" r="A13" s="4">
        <v>21</v>
      </c>
      <c t="s" r="B13" s="4">
        <v>22</v>
      </c>
    </row>
    <row spans="1:2" r="14">
      <c t="s" r="A14" s="4">
        <v>23</v>
      </c>
      <c t="s" r="B14" s="4">
        <v>22</v>
      </c>
    </row>
    <row spans="1:2" r="15">
      <c t="s" r="A15" s="4">
        <v>24</v>
      </c>
      <c t="n" r="B15" s="6">
        <v>45844</v>
      </c>
    </row>
    <row spans="1:2" r="16">
      <c t="s" r="A16" s="4">
        <v>25</v>
      </c>
      <c t="n" r="B16" s="7">
        <v>-2127900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6</v>
      </c>
      <c t="s" r="B1" s="2">
        <v>62</v>
      </c>
    </row>
    <row spans="1:2" r="2">
      <c t="s" r="B2" s="2">
        <v>27</v>
      </c>
    </row>
    <row spans="1:2" r="3">
      <c t="s" r="A3" s="3">
        <v>147</v>
      </c>
    </row>
    <row spans="1:2" r="4">
      <c t="s" r="A4" s="4">
        <v>157</v>
      </c>
      <c t="s" r="B4"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9</v>
      </c>
      <c t="s" r="B1" s="2">
        <v>62</v>
      </c>
    </row>
    <row spans="1:2" r="2">
      <c t="s" r="B2" s="2">
        <v>27</v>
      </c>
    </row>
    <row spans="1:2" r="3">
      <c t="s" r="A3" s="3">
        <v>147</v>
      </c>
    </row>
    <row spans="1:2" r="4">
      <c t="s" r="A4" s="4">
        <v>160</v>
      </c>
      <c t="s" r="B4"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1</v>
      </c>
      <c t="s" r="B1" s="2">
        <v>62</v>
      </c>
    </row>
    <row spans="1:2" r="2">
      <c t="s" r="B2" s="2">
        <v>27</v>
      </c>
    </row>
    <row spans="1:2" r="3">
      <c t="s" r="A3" s="3">
        <v>147</v>
      </c>
    </row>
    <row spans="1:2" r="4">
      <c t="s" r="A4" s="4">
        <v>162</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64</v>
      </c>
      <c t="s" r="B1" s="2">
        <v>62</v>
      </c>
    </row>
    <row spans="1:2" r="2">
      <c t="s" r="B2" s="2">
        <v>27</v>
      </c>
    </row>
    <row spans="1:2" r="3">
      <c t="s" r="A3" s="3">
        <v>147</v>
      </c>
    </row>
    <row spans="1:2" r="4">
      <c t="s" r="A4" s="4">
        <v>165</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7</v>
      </c>
      <c t="s" r="B1" s="2">
        <v>62</v>
      </c>
    </row>
    <row spans="1:2" r="2">
      <c t="s" r="B2" s="2">
        <v>27</v>
      </c>
    </row>
    <row spans="1:2" r="3">
      <c t="s" r="A3" s="3">
        <v>147</v>
      </c>
    </row>
    <row spans="1:2" r="4">
      <c t="s" r="A4" s="4">
        <v>168</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0</v>
      </c>
      <c t="s" r="B1" s="2">
        <v>62</v>
      </c>
    </row>
    <row spans="1:2" r="2">
      <c t="s" r="B2" s="2">
        <v>27</v>
      </c>
    </row>
    <row spans="1:2" r="3">
      <c t="s" r="A3" s="3">
        <v>147</v>
      </c>
    </row>
    <row spans="1:2" r="4">
      <c t="s" r="A4" s="4">
        <v>171</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3</v>
      </c>
      <c t="s" r="B1" s="2">
        <v>62</v>
      </c>
    </row>
    <row spans="1:2" r="2">
      <c t="s" r="B2" s="2">
        <v>27</v>
      </c>
    </row>
    <row spans="1:2" r="3">
      <c t="s" r="A3" s="3">
        <v>147</v>
      </c>
    </row>
    <row spans="1:2" r="4">
      <c t="s" r="A4" s="4">
        <v>174</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76</v>
      </c>
      <c t="s" r="B1" s="2">
        <v>62</v>
      </c>
    </row>
    <row spans="1:2" r="2">
      <c t="s" r="B2" s="2">
        <v>27</v>
      </c>
    </row>
    <row spans="1:2" r="3">
      <c t="s" r="A3" s="3">
        <v>147</v>
      </c>
    </row>
    <row spans="1:2" r="4">
      <c t="s" r="A4" s="4">
        <v>177</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79</v>
      </c>
      <c t="s" r="B1" s="2">
        <v>62</v>
      </c>
    </row>
    <row spans="1:2" r="2">
      <c t="s" r="B2" s="2">
        <v>27</v>
      </c>
    </row>
    <row spans="1:2" r="3">
      <c t="s" r="A3" s="3">
        <v>147</v>
      </c>
    </row>
    <row spans="1:2" r="4">
      <c t="s" r="A4" s="4">
        <v>180</v>
      </c>
      <c t="s" r="B4"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2</v>
      </c>
      <c t="s" r="B1" s="2">
        <v>62</v>
      </c>
    </row>
    <row spans="1:2" r="2">
      <c t="s" r="B2" s="2">
        <v>27</v>
      </c>
    </row>
    <row spans="1:2" r="3">
      <c t="s" r="A3" s="3">
        <v>183</v>
      </c>
    </row>
    <row spans="1:2" r="4">
      <c t="s" r="A4" s="4">
        <v>184</v>
      </c>
      <c t="s" r="B4"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6</v>
      </c>
      <c t="s" r="B1" s="2">
        <v>27</v>
      </c>
      <c t="s" r="C1" s="2">
        <v>28</v>
      </c>
    </row>
    <row spans="1:3" r="2">
      <c t="s" r="A2" s="3">
        <v>29</v>
      </c>
    </row>
    <row spans="1:3" r="3">
      <c t="s" r="A3" s="4">
        <v>30</v>
      </c>
      <c t="n" r="B3" s="7">
        <v>1089909</v>
      </c>
      <c t="n" r="C3" s="7">
        <v>1374070</v>
      </c>
    </row>
    <row spans="1:3" r="4">
      <c t="s" r="A4" s="4">
        <v>31</v>
      </c>
      <c t="n" r="B4" s="6">
        <v>706652</v>
      </c>
      <c t="n" r="C4" s="6">
        <v>1076241</v>
      </c>
    </row>
    <row spans="1:3" r="5">
      <c t="s" r="A5" s="4">
        <v>32</v>
      </c>
      <c t="n" r="B5" s="6">
        <v>784111</v>
      </c>
      <c t="n" r="C5" s="6">
        <v>1068337</v>
      </c>
    </row>
    <row spans="1:3" r="6">
      <c t="s" r="A6" s="4">
        <v>33</v>
      </c>
      <c t="n" r="B6" s="6">
        <v>240291</v>
      </c>
      <c t="n" r="C6" s="6">
        <v>298813</v>
      </c>
    </row>
    <row spans="1:3" r="7">
      <c t="s" r="A7" s="4">
        <v>34</v>
      </c>
      <c t="n" r="B7" s="6">
        <v>5795</v>
      </c>
      <c t="n" r="C7" s="6">
        <v>670998</v>
      </c>
    </row>
    <row spans="1:3" r="8">
      <c t="s" r="A8" s="4">
        <v>35</v>
      </c>
      <c t="n" r="B8" s="6">
        <v>245594</v>
      </c>
      <c t="n" r="C8" s="6">
        <v>307060</v>
      </c>
    </row>
    <row spans="1:3" r="9">
      <c t="s" r="A9" s="4">
        <v>36</v>
      </c>
      <c t="n" r="B9" s="6">
        <v>3072352</v>
      </c>
      <c t="n" r="C9" s="6">
        <v>4795519</v>
      </c>
    </row>
    <row spans="1:3" r="10">
      <c t="s" r="A10" s="3">
        <v>37</v>
      </c>
    </row>
    <row spans="1:3" r="11">
      <c t="s" r="A11" s="4">
        <v>38</v>
      </c>
      <c t="n" r="B11" s="6">
        <v>9475089</v>
      </c>
      <c t="n" r="C11" s="6">
        <v>16456014</v>
      </c>
    </row>
    <row spans="1:3" r="12">
      <c t="s" r="A12" s="4">
        <v>39</v>
      </c>
      <c t="n" r="B12" s="6">
        <v>201875</v>
      </c>
      <c t="n" r="C12" s="6">
        <v>392721</v>
      </c>
    </row>
    <row spans="1:3" r="13">
      <c t="s" r="A13" s="4">
        <v>40</v>
      </c>
      <c t="n" r="B13" s="6">
        <v>130061</v>
      </c>
      <c t="n" r="C13" s="6">
        <v>4626937</v>
      </c>
    </row>
    <row spans="1:3" r="14">
      <c t="s" r="A14" s="4">
        <v>41</v>
      </c>
      <c t="n" r="B14" s="6">
        <v>169508</v>
      </c>
      <c t="n" r="C14" s="6">
        <v>220634</v>
      </c>
    </row>
    <row spans="1:3" r="15">
      <c t="s" r="A15" s="4">
        <v>42</v>
      </c>
      <c t="n" r="B15" s="6">
        <v>20000</v>
      </c>
      <c t="n" r="C15" s="6">
        <v>44000</v>
      </c>
    </row>
    <row spans="1:3" r="16">
      <c t="s" r="A16" s="4">
        <v>43</v>
      </c>
      <c t="n" r="B16" s="6">
        <v>840182</v>
      </c>
      <c t="n" r="C16" s="6">
        <v>1851647</v>
      </c>
    </row>
    <row spans="1:3" r="17">
      <c t="s" r="A17" s="4">
        <v>44</v>
      </c>
      <c t="n" r="B17" s="6">
        <v>2544535</v>
      </c>
      <c t="n" r="C17" s="6">
        <v>3094505</v>
      </c>
    </row>
    <row spans="1:3" r="18">
      <c t="s" r="A18" s="4">
        <v>45</v>
      </c>
      <c t="n" r="B18" s="7">
        <v>13381250</v>
      </c>
      <c t="n" r="C18" s="7">
        <v>26686458</v>
      </c>
    </row>
    <row spans="1:3" r="19">
      <c t="s" r="A19" s="4">
        <v>46</v>
      </c>
    </row>
    <row spans="1:3" r="20">
      <c t="s" r="A20" s="3">
        <v>47</v>
      </c>
    </row>
    <row spans="1:3" r="21">
      <c t="s" r="A21" s="4">
        <v>48</v>
      </c>
      <c t="n" r="B21" s="7">
        <v>-10428532</v>
      </c>
      <c t="n" r="C21" s="7">
        <v>-21079183</v>
      </c>
    </row>
    <row spans="1:3" r="22">
      <c t="s" r="A22" s="4">
        <v>49</v>
      </c>
      <c t="n" r="B22" s="6">
        <v>-495438</v>
      </c>
      <c t="n" r="C22" s="6">
        <v>-603021</v>
      </c>
    </row>
    <row spans="1:3" r="23">
      <c t="s" r="A23" s="4">
        <v>50</v>
      </c>
      <c t="n" r="B23" s="6">
        <v>-10923970</v>
      </c>
      <c t="n" r="C23" s="6">
        <v>-21682204</v>
      </c>
    </row>
    <row spans="1:3" r="24">
      <c t="s" r="A24" s="4">
        <v>51</v>
      </c>
      <c t="n" r="B24" s="6">
        <v>615072</v>
      </c>
      <c t="n" r="C24" s="6">
        <v>-208735</v>
      </c>
    </row>
    <row spans="1:3" r="25">
      <c t="s" r="A25" s="4">
        <v>52</v>
      </c>
      <c t="n" r="B25" s="6">
        <v>-10308898</v>
      </c>
      <c t="n" r="C25" s="6">
        <v>-21890939</v>
      </c>
    </row>
    <row spans="1:3" r="26">
      <c t="s" r="A26" s="4">
        <v>53</v>
      </c>
      <c t="n" r="B26" s="7">
        <v>3072352</v>
      </c>
      <c t="n" r="C26" s="7">
        <v>47955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6</v>
      </c>
      <c t="s" r="B1" s="2">
        <v>62</v>
      </c>
    </row>
    <row spans="1:2" r="2">
      <c t="s" r="B2" s="2">
        <v>27</v>
      </c>
    </row>
    <row spans="1:2" r="3">
      <c t="s" r="A3" s="3">
        <v>187</v>
      </c>
    </row>
    <row spans="1:2" r="4">
      <c t="s" r="A4" s="4">
        <v>188</v>
      </c>
      <c t="s" r="B4"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80"/>
  </cols>
  <sheetData>
    <row spans="1:2" r="1">
      <c t="s" r="A1" s="1">
        <v>190</v>
      </c>
      <c t="s" r="B1" s="2">
        <v>62</v>
      </c>
    </row>
    <row spans="1:2" r="2">
      <c t="s" r="B2" s="2">
        <v>27</v>
      </c>
    </row>
    <row spans="1:2" r="3">
      <c t="s" r="A3" s="3">
        <v>191</v>
      </c>
    </row>
    <row spans="1:2" r="4">
      <c t="s" r="A4" s="4">
        <v>192</v>
      </c>
      <c t="s" r="B4" s="4">
        <v>193</v>
      </c>
    </row>
    <row spans="1:2" r="5">
      <c t="s" r="A5" s="4">
        <v>194</v>
      </c>
      <c t="s" r="B5" s="4">
        <v>195</v>
      </c>
    </row>
    <row spans="1:2" r="6">
      <c t="s" r="A6" s="4">
        <v>196</v>
      </c>
      <c t="s" r="B6" s="4">
        <v>197</v>
      </c>
    </row>
    <row spans="1:2" r="7">
      <c t="s" r="A7" s="4">
        <v>198</v>
      </c>
      <c t="s" r="B7" s="4">
        <v>199</v>
      </c>
    </row>
    <row spans="1:2" r="8">
      <c t="s" r="A8" s="4">
        <v>200</v>
      </c>
      <c t="s" r="B8" s="4">
        <v>201</v>
      </c>
    </row>
    <row spans="1:2" r="9">
      <c t="s" r="A9" s="4">
        <v>202</v>
      </c>
      <c t="s" r="B9" s="4">
        <v>203</v>
      </c>
    </row>
    <row spans="1:2" r="10">
      <c t="s" r="A10" s="4">
        <v>204</v>
      </c>
      <c t="s" r="B10" s="4">
        <v>205</v>
      </c>
    </row>
    <row spans="1:2" r="11">
      <c t="s" r="A11" s="4">
        <v>206</v>
      </c>
      <c t="s" r="B11" s="4">
        <v>207</v>
      </c>
    </row>
    <row spans="1:2" r="12">
      <c t="s" r="A12" s="4">
        <v>208</v>
      </c>
      <c t="s" r="B12" s="4">
        <v>209</v>
      </c>
    </row>
    <row spans="1:2" r="13">
      <c t="s" r="A13" s="4">
        <v>210</v>
      </c>
      <c t="s" r="B13" s="4">
        <v>211</v>
      </c>
    </row>
    <row spans="1:2" r="14">
      <c t="s" r="A14" s="4">
        <v>212</v>
      </c>
      <c t="s" r="B1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4</v>
      </c>
      <c t="s" r="B1" s="2">
        <v>62</v>
      </c>
    </row>
    <row spans="1:2" r="2">
      <c t="s" r="B2" s="2">
        <v>27</v>
      </c>
    </row>
    <row spans="1:2" r="3">
      <c t="s" r="A3" s="3">
        <v>215</v>
      </c>
    </row>
    <row spans="1:2" r="4">
      <c t="s" r="A4" s="4">
        <v>216</v>
      </c>
      <c t="s" r="B4" s="4">
        <v>217</v>
      </c>
    </row>
    <row spans="1:2" r="5">
      <c t="s" r="A5" s="4">
        <v>218</v>
      </c>
      <c t="s" r="B5" s="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0</v>
      </c>
      <c t="s" r="B1" s="2">
        <v>62</v>
      </c>
    </row>
    <row spans="1:2" r="2">
      <c t="s" r="B2" s="2">
        <v>27</v>
      </c>
    </row>
    <row spans="1:2" r="3">
      <c t="s" r="A3" s="4">
        <v>221</v>
      </c>
      <c t="s" r="B3" s="4">
        <v>222</v>
      </c>
    </row>
    <row spans="1:2" r="4">
      <c t="s" r="A4" s="4">
        <v>223</v>
      </c>
      <c t="s" r="B4" s="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225</v>
      </c>
      <c t="s" r="B1" s="2">
        <v>62</v>
      </c>
    </row>
    <row spans="1:2" r="2">
      <c t="s" r="B2" s="2">
        <v>27</v>
      </c>
    </row>
    <row spans="1:2" r="3">
      <c t="s" r="A3" s="4">
        <v>226</v>
      </c>
    </row>
    <row spans="1:2" r="4">
      <c t="s" r="A4" s="3">
        <v>227</v>
      </c>
    </row>
    <row spans="1:2" r="5">
      <c t="s" r="A5" s="4">
        <v>228</v>
      </c>
      <c t="s" r="B5"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0</v>
      </c>
      <c t="s" r="B1" s="2">
        <v>62</v>
      </c>
    </row>
    <row spans="1:2" r="2">
      <c t="s" r="B2" s="2">
        <v>27</v>
      </c>
    </row>
    <row spans="1:2" r="3">
      <c t="s" r="A3" s="3">
        <v>215</v>
      </c>
    </row>
    <row spans="1:2" r="4">
      <c t="s" r="A4" s="4">
        <v>231</v>
      </c>
      <c t="s" r="B4" s="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33</v>
      </c>
      <c t="s" r="B1" s="2">
        <v>62</v>
      </c>
    </row>
    <row spans="1:2" r="2">
      <c t="s" r="B2" s="2">
        <v>27</v>
      </c>
    </row>
    <row spans="1:2" r="3">
      <c t="s" r="A3" s="3">
        <v>234</v>
      </c>
    </row>
    <row spans="1:2" r="4">
      <c t="s" r="A4" s="4">
        <v>235</v>
      </c>
      <c t="s" r="B4"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37</v>
      </c>
      <c t="s" r="B1" s="2">
        <v>62</v>
      </c>
    </row>
    <row spans="1:2" r="2">
      <c t="s" r="B2" s="2">
        <v>27</v>
      </c>
    </row>
    <row spans="1:2" r="3">
      <c t="s" r="A3" s="3">
        <v>215</v>
      </c>
    </row>
    <row spans="1:2" r="4">
      <c t="s" r="A4" s="4">
        <v>238</v>
      </c>
      <c t="s" r="B4" s="4">
        <v>239</v>
      </c>
    </row>
    <row spans="1:2" r="5">
      <c t="s" r="A5" s="4">
        <v>240</v>
      </c>
      <c t="s" r="B5" s="4">
        <v>241</v>
      </c>
    </row>
    <row spans="1:2" r="6">
      <c t="s" r="A6" s="4">
        <v>242</v>
      </c>
      <c t="s" r="B6" s="4">
        <v>243</v>
      </c>
    </row>
    <row spans="1:2" r="7">
      <c t="s" r="A7" s="4">
        <v>244</v>
      </c>
      <c t="s" r="B7" s="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46</v>
      </c>
      <c t="s" r="B1" s="2">
        <v>62</v>
      </c>
    </row>
    <row spans="1:2" r="2">
      <c t="s" r="B2" s="2">
        <v>27</v>
      </c>
    </row>
    <row spans="1:2" r="3">
      <c t="s" r="A3" s="3">
        <v>215</v>
      </c>
    </row>
    <row spans="1:2" r="4">
      <c t="s" r="A4" s="4">
        <v>247</v>
      </c>
      <c t="s" r="B4" s="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249</v>
      </c>
      <c t="s" r="B1" s="2">
        <v>62</v>
      </c>
    </row>
    <row spans="1:2" r="2">
      <c t="s" r="B2" s="2">
        <v>27</v>
      </c>
    </row>
    <row spans="1:2" r="3">
      <c t="s" r="A3" s="3">
        <v>215</v>
      </c>
    </row>
    <row spans="1:2" r="4">
      <c t="s" r="A4" s="4">
        <v>250</v>
      </c>
      <c t="s" r="B4" s="4">
        <v>251</v>
      </c>
    </row>
    <row spans="1:2" r="5">
      <c t="s" r="A5" s="4">
        <v>252</v>
      </c>
      <c t="s" r="B5" s="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42"/>
    <col customWidth="1" max="3" min="3" width="14"/>
    <col customWidth="1" max="4" min="4" width="4"/>
  </cols>
  <sheetData>
    <row spans="1:4" r="1">
      <c t="s" r="A1" s="1">
        <v>54</v>
      </c>
      <c t="s" r="B1" s="2">
        <v>27</v>
      </c>
      <c t="s" r="C1" s="2">
        <v>28</v>
      </c>
    </row>
    <row spans="1:4" r="2">
      <c t="s" r="A2" s="3">
        <v>55</v>
      </c>
    </row>
    <row spans="1:4" r="3">
      <c t="s" r="A3" s="4">
        <v>56</v>
      </c>
      <c t="n" r="B3" s="6">
        <v>100000</v>
      </c>
      <c t="n" r="C3" s="6">
        <v>100000</v>
      </c>
    </row>
    <row spans="1:4" r="4">
      <c t="s" r="A4" s="4">
        <v>57</v>
      </c>
      <c t="n" r="B4" s="6">
        <v>45844</v>
      </c>
      <c t="n" r="C4" s="6">
        <v>45844</v>
      </c>
    </row>
    <row spans="1:4" r="5">
      <c t="s" r="A5" s="4">
        <v>58</v>
      </c>
      <c t="n" r="B5" s="6">
        <v>45844</v>
      </c>
      <c t="n" r="C5" s="6">
        <v>45844</v>
      </c>
      <c t="s" r="D5" s="4">
        <v>59</v>
      </c>
    </row>
    <row spans="1:4" r="6">
      <c t="n" r="A6"/>
    </row>
    <row spans="1:4" r="7">
      <c t="s" r="A7" s="4">
        <v>59</v>
      </c>
      <c t="s" r="B7" s="4">
        <v>60</v>
      </c>
    </row>
  </sheetData>
  <mergeCells count="3">
    <mergeCell ref="C1:D1"/>
    <mergeCell ref="A6:D6"/>
    <mergeCell ref="B7:D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4</v>
      </c>
      <c t="s" r="B1" s="2">
        <v>62</v>
      </c>
    </row>
    <row spans="1:2" r="2">
      <c t="s" r="B2" s="2">
        <v>27</v>
      </c>
    </row>
    <row spans="1:2" r="3">
      <c t="s" r="A3" s="3">
        <v>183</v>
      </c>
    </row>
    <row spans="1:2" r="4">
      <c t="s" r="A4" s="4">
        <v>255</v>
      </c>
      <c t="s" r="B4" s="4">
        <v>256</v>
      </c>
    </row>
    <row spans="1:2" r="5">
      <c t="s" r="A5" s="4">
        <v>257</v>
      </c>
      <c t="s" r="B5" s="4">
        <v>258</v>
      </c>
    </row>
    <row spans="1:2" r="6">
      <c t="s" r="A6" s="4">
        <v>259</v>
      </c>
      <c t="s" r="B6" s="4">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1</v>
      </c>
      <c t="s" r="B1" s="2">
        <v>62</v>
      </c>
    </row>
    <row spans="1:2" r="2">
      <c t="s" r="B2" s="2">
        <v>27</v>
      </c>
    </row>
    <row spans="1:2" r="3">
      <c t="s" r="A3" s="3">
        <v>187</v>
      </c>
    </row>
    <row spans="1:2" r="4">
      <c t="s" r="A4" s="4">
        <v>262</v>
      </c>
      <c t="s" r="B4" s="4">
        <v>263</v>
      </c>
    </row>
    <row spans="1:2" r="5">
      <c t="s" r="A5" s="4">
        <v>264</v>
      </c>
      <c t="s" r="B5" s="4">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1"/>
    <col customWidth="1" max="2" min="2" width="42"/>
    <col customWidth="1" max="3" min="3" width="27"/>
    <col customWidth="1" max="4" min="4" width="4"/>
  </cols>
  <sheetData>
    <row spans="1:4" r="1">
      <c t="s" r="A1" s="1">
        <v>266</v>
      </c>
      <c t="s" r="B1" s="2">
        <v>62</v>
      </c>
    </row>
    <row spans="1:4" r="2">
      <c t="s" r="B2" s="2">
        <v>267</v>
      </c>
      <c t="s" r="C2" s="2">
        <v>268</v>
      </c>
    </row>
    <row spans="1:4" r="3">
      <c t="s" r="A3" s="3">
        <v>269</v>
      </c>
    </row>
    <row spans="1:4" r="4">
      <c t="s" r="A4" s="4">
        <v>270</v>
      </c>
      <c t="n" r="B4" s="6">
        <v>14</v>
      </c>
    </row>
    <row spans="1:4" r="5">
      <c t="s" r="A5" s="4">
        <v>271</v>
      </c>
      <c t="n" r="B5" s="7">
        <v>482079</v>
      </c>
      <c t="n" r="C5" s="7">
        <v>-711991</v>
      </c>
      <c t="s" r="D5" s="4">
        <v>59</v>
      </c>
    </row>
    <row spans="1:4" r="6">
      <c t="s" r="A6" s="4">
        <v>272</v>
      </c>
      <c t="n" r="B6" s="6">
        <v>100000</v>
      </c>
      <c t="n" r="C6" s="6">
        <v>100000</v>
      </c>
    </row>
    <row spans="1:4" r="7">
      <c t="s" r="A7" s="4">
        <v>273</v>
      </c>
      <c t="n" r="B7" s="7">
        <v>-10428532</v>
      </c>
      <c t="n" r="C7" s="7">
        <v>-21079183</v>
      </c>
    </row>
    <row spans="1:4" r="8">
      <c t="s" r="A8" s="4">
        <v>274</v>
      </c>
      <c t="n" r="B8" s="6">
        <v>45844</v>
      </c>
      <c t="n" r="C8" s="6">
        <v>45844</v>
      </c>
      <c t="s" r="D8" s="4">
        <v>59</v>
      </c>
    </row>
    <row spans="1:4" r="9">
      <c t="s" r="A9" s="4">
        <v>275</v>
      </c>
    </row>
    <row spans="1:4" r="10">
      <c t="s" r="A10" s="3">
        <v>269</v>
      </c>
    </row>
    <row spans="1:4" r="11">
      <c t="s" r="A11" s="4">
        <v>273</v>
      </c>
      <c t="n" r="B11" s="7">
        <v>45844000</v>
      </c>
    </row>
    <row spans="1:4" r="12">
      <c t="s" r="A12" s="4">
        <v>276</v>
      </c>
    </row>
    <row spans="1:4" r="13">
      <c t="s" r="A13" s="3">
        <v>269</v>
      </c>
    </row>
    <row spans="1:4" r="14">
      <c t="s" r="A14" s="4">
        <v>277</v>
      </c>
      <c t="s" r="B14" s="4">
        <v>278</v>
      </c>
    </row>
    <row spans="1:4" r="15">
      <c t="s" r="A15" s="4">
        <v>279</v>
      </c>
    </row>
    <row spans="1:4" r="16">
      <c t="s" r="A16" s="3">
        <v>269</v>
      </c>
    </row>
    <row spans="1:4" r="17">
      <c t="s" r="A17" s="4">
        <v>277</v>
      </c>
      <c t="s" r="B17" s="4">
        <v>280</v>
      </c>
    </row>
    <row spans="1:4" r="18">
      <c t="n" r="A18"/>
    </row>
    <row spans="1:4" r="19">
      <c t="s" r="A19" s="4">
        <v>59</v>
      </c>
      <c t="s" r="B19" s="4">
        <v>60</v>
      </c>
    </row>
  </sheetData>
  <mergeCells count="5">
    <mergeCell ref="A1:A2"/>
    <mergeCell ref="B1:D1"/>
    <mergeCell ref="C2:D2"/>
    <mergeCell ref="A18:D18"/>
    <mergeCell ref="B19:D1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42"/>
    <col customWidth="1" max="3" min="3" width="14"/>
    <col customWidth="1" max="4" min="4" width="4"/>
  </cols>
  <sheetData>
    <row spans="1:4" r="1">
      <c t="s" r="A1" s="1">
        <v>281</v>
      </c>
      <c t="s" r="B1" s="2">
        <v>62</v>
      </c>
    </row>
    <row spans="1:4" r="2">
      <c t="s" r="B2" s="2">
        <v>27</v>
      </c>
      <c t="s" r="C2" s="2">
        <v>28</v>
      </c>
      <c t="s" r="D2" s="2">
        <v>59</v>
      </c>
    </row>
    <row spans="1:4" r="3">
      <c t="s" r="A3" s="3">
        <v>282</v>
      </c>
      <c t="n" r="C3"/>
    </row>
    <row spans="1:4" r="4">
      <c t="s" r="A4" s="4">
        <v>283</v>
      </c>
      <c t="n" r="B4" s="7">
        <v>482079</v>
      </c>
      <c t="n" r="C4" s="7">
        <v>-711991</v>
      </c>
    </row>
    <row spans="1:4" r="5">
      <c t="n" r="A5"/>
    </row>
    <row spans="1:4" r="6">
      <c t="s" r="A6" s="4">
        <v>59</v>
      </c>
      <c t="s" r="B6" s="4">
        <v>60</v>
      </c>
    </row>
  </sheetData>
  <mergeCells count="6">
    <mergeCell ref="A1:A2"/>
    <mergeCell ref="B1:D1"/>
    <mergeCell ref="C3:D3"/>
    <mergeCell ref="C4:D4"/>
    <mergeCell ref="A5:D5"/>
    <mergeCell ref="B6:D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284</v>
      </c>
      <c t="s" r="B1" s="2">
        <v>62</v>
      </c>
    </row>
    <row spans="1:4" r="2">
      <c t="s" r="B2" s="2">
        <v>27</v>
      </c>
      <c t="s" r="C2" s="2">
        <v>28</v>
      </c>
      <c t="s" r="D2" s="2">
        <v>285</v>
      </c>
    </row>
    <row spans="1:4" r="3">
      <c t="s" r="A3" s="3">
        <v>286</v>
      </c>
    </row>
    <row spans="1:4" r="4">
      <c t="s" r="A4" s="4">
        <v>38</v>
      </c>
      <c t="n" r="B4" s="7">
        <v>9475089</v>
      </c>
      <c t="n" r="C4" s="7">
        <v>16456014</v>
      </c>
    </row>
    <row spans="1:4" r="5">
      <c t="s" r="A5" s="4">
        <v>287</v>
      </c>
      <c t="n" r="B5" s="6">
        <v>20000</v>
      </c>
      <c t="n" r="C5" s="6">
        <v>44000</v>
      </c>
    </row>
    <row spans="1:4" r="6">
      <c t="s" r="A6" s="4">
        <v>288</v>
      </c>
    </row>
    <row spans="1:4" r="7">
      <c t="s" r="A7" s="3">
        <v>286</v>
      </c>
    </row>
    <row spans="1:4" r="8">
      <c t="s" r="A8" s="4">
        <v>289</v>
      </c>
      <c t="n" r="B8" s="7">
        <v>2831600</v>
      </c>
      <c t="n" r="D8" s="7">
        <v>3050000</v>
      </c>
    </row>
    <row spans="1:4" r="9">
      <c t="s" r="A9" s="4">
        <v>290</v>
      </c>
      <c t="s" r="B9" s="4">
        <v>291</v>
      </c>
    </row>
    <row spans="1:4" r="10">
      <c t="s" r="A10" s="4">
        <v>292</v>
      </c>
      <c t="s" r="B10" s="4">
        <v>293</v>
      </c>
    </row>
    <row spans="1:4" r="11">
      <c t="s" r="A11" s="4">
        <v>294</v>
      </c>
      <c t="s" r="B11" s="4">
        <v>295</v>
      </c>
    </row>
    <row spans="1:4" r="12">
      <c t="s" r="A12" s="4">
        <v>296</v>
      </c>
    </row>
    <row spans="1:4" r="13">
      <c t="s" r="A13" s="3">
        <v>286</v>
      </c>
    </row>
    <row spans="1:4" r="14">
      <c t="s" r="A14" s="4">
        <v>38</v>
      </c>
      <c t="n" r="D14" s="7">
        <v>2297000</v>
      </c>
    </row>
    <row spans="1:4" r="15">
      <c t="s" r="A15" s="4">
        <v>297</v>
      </c>
    </row>
    <row spans="1:4" r="16">
      <c t="s" r="A16" s="3">
        <v>286</v>
      </c>
    </row>
    <row spans="1:4" r="17">
      <c t="s" r="A17" s="4">
        <v>38</v>
      </c>
      <c t="n" r="B17" s="7">
        <v>8224499</v>
      </c>
      <c t="n" r="C17" s="6">
        <v>9463292</v>
      </c>
    </row>
    <row spans="1:4" r="18">
      <c t="s" r="A18" s="4">
        <v>298</v>
      </c>
    </row>
    <row spans="1:4" r="19">
      <c t="s" r="A19" s="3">
        <v>286</v>
      </c>
    </row>
    <row spans="1:4" r="20">
      <c t="s" r="A20" s="4">
        <v>38</v>
      </c>
      <c t="n" r="B20" s="7">
        <v>9475089</v>
      </c>
      <c t="n" r="C20" s="7">
        <v>164560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4"/>
    <col customWidth="1" max="2" min="2" width="18"/>
    <col customWidth="1" max="3" min="3" width="14"/>
  </cols>
  <sheetData>
    <row spans="1:3" r="1">
      <c t="s" r="A1" s="1">
        <v>299</v>
      </c>
      <c t="s" r="B1" s="2">
        <v>62</v>
      </c>
    </row>
    <row spans="1:3" r="2">
      <c t="s" r="B2" s="2">
        <v>27</v>
      </c>
      <c t="s" r="C2" s="2">
        <v>28</v>
      </c>
    </row>
    <row spans="1:3" r="3">
      <c t="s" r="A3" s="3">
        <v>300</v>
      </c>
    </row>
    <row spans="1:3" r="4">
      <c t="s" r="A4" s="4">
        <v>301</v>
      </c>
      <c t="n" r="B4" s="7">
        <v>12118890</v>
      </c>
      <c t="n" r="C4" s="7">
        <v>18175629</v>
      </c>
    </row>
    <row spans="1:3" r="5">
      <c t="s" r="A5" s="4">
        <v>302</v>
      </c>
      <c t="n" r="B5" s="6">
        <v>-11028981</v>
      </c>
      <c t="n" r="C5" s="6">
        <v>-16801559</v>
      </c>
    </row>
    <row spans="1:3" r="6">
      <c t="s" r="A6" s="4">
        <v>303</v>
      </c>
      <c t="n" r="B6" s="6">
        <v>1089909</v>
      </c>
      <c t="n" r="C6" s="6">
        <v>1374070</v>
      </c>
    </row>
    <row spans="1:3" r="7">
      <c t="s" r="A7" s="4">
        <v>304</v>
      </c>
      <c t="n" r="B7" s="6">
        <v>79295</v>
      </c>
      <c t="n" r="C7" s="6">
        <v>196012</v>
      </c>
    </row>
    <row spans="1:3" r="8">
      <c t="s" r="A8" s="4">
        <v>305</v>
      </c>
      <c t="n" r="B8" s="7">
        <v>5854041</v>
      </c>
    </row>
    <row spans="1:3" r="9">
      <c t="s" r="A9" s="4">
        <v>306</v>
      </c>
    </row>
    <row spans="1:3" r="10">
      <c t="s" r="A10" s="3">
        <v>300</v>
      </c>
    </row>
    <row spans="1:3" r="11">
      <c t="s" r="A11" s="4">
        <v>307</v>
      </c>
      <c t="s" r="B11" s="4">
        <v>308</v>
      </c>
    </row>
    <row spans="1:3" r="12">
      <c t="s" r="A12" s="4">
        <v>309</v>
      </c>
    </row>
    <row spans="1:3" r="13">
      <c t="s" r="A13" s="3">
        <v>300</v>
      </c>
    </row>
    <row spans="1:3" r="14">
      <c t="s" r="A14" s="4">
        <v>307</v>
      </c>
      <c t="s" r="B14" s="4">
        <v>310</v>
      </c>
    </row>
    <row spans="1:3" r="15">
      <c t="s" r="A15" s="4">
        <v>311</v>
      </c>
    </row>
    <row spans="1:3" r="16">
      <c t="s" r="A16" s="3">
        <v>300</v>
      </c>
    </row>
    <row spans="1:3" r="17">
      <c t="s" r="A17" s="4">
        <v>307</v>
      </c>
      <c t="s" r="B17" s="4">
        <v>312</v>
      </c>
    </row>
    <row spans="1:3" r="18">
      <c t="s" r="A18" s="4">
        <v>313</v>
      </c>
    </row>
    <row spans="1:3" r="19">
      <c t="s" r="A19" s="3">
        <v>300</v>
      </c>
    </row>
    <row spans="1:3" r="20">
      <c t="s" r="A20" s="4">
        <v>307</v>
      </c>
      <c t="s" r="B20" s="4">
        <v>314</v>
      </c>
    </row>
    <row spans="1:3" r="21">
      <c t="s" r="A21" s="4">
        <v>315</v>
      </c>
    </row>
    <row spans="1:3" r="22">
      <c t="s" r="A22" s="3">
        <v>300</v>
      </c>
    </row>
    <row spans="1:3" r="23">
      <c t="s" r="A23" s="4">
        <v>301</v>
      </c>
      <c t="n" r="B23" s="7">
        <v>557512</v>
      </c>
      <c t="n" r="C23" s="6">
        <v>1564276</v>
      </c>
    </row>
    <row spans="1:3" r="24">
      <c t="s" r="A24" s="4">
        <v>316</v>
      </c>
    </row>
    <row spans="1:3" r="25">
      <c t="s" r="A25" s="3">
        <v>300</v>
      </c>
    </row>
    <row spans="1:3" r="26">
      <c t="s" r="A26" s="4">
        <v>301</v>
      </c>
      <c t="n" r="B26" s="6">
        <v>10678538</v>
      </c>
      <c t="n" r="C26" s="6">
        <v>15569023</v>
      </c>
    </row>
    <row spans="1:3" r="27">
      <c t="s" r="A27" s="4">
        <v>317</v>
      </c>
    </row>
    <row spans="1:3" r="28">
      <c t="s" r="A28" s="3">
        <v>300</v>
      </c>
    </row>
    <row spans="1:3" r="29">
      <c t="s" r="A29" s="4">
        <v>301</v>
      </c>
      <c t="n" r="B29" s="6">
        <v>882840</v>
      </c>
      <c t="n" r="C29" s="6">
        <v>1042330</v>
      </c>
    </row>
    <row spans="1:3" r="30">
      <c t="s" r="A30" s="4">
        <v>318</v>
      </c>
    </row>
    <row spans="1:3" r="31">
      <c t="s" r="A31" s="3">
        <v>300</v>
      </c>
    </row>
    <row spans="1:3" r="32">
      <c t="s" r="A32" s="4">
        <v>304</v>
      </c>
      <c t="n" r="B32" s="7">
        <v>2168</v>
      </c>
      <c t="n" r="C32" s="7">
        <v>839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19</v>
      </c>
      <c t="s" r="B1" s="2">
        <v>62</v>
      </c>
    </row>
    <row spans="1:3" r="2">
      <c t="s" r="B2" s="2">
        <v>27</v>
      </c>
      <c t="s" r="C2" s="2">
        <v>28</v>
      </c>
    </row>
    <row spans="1:3" r="3">
      <c t="s" r="A3" s="3">
        <v>300</v>
      </c>
    </row>
    <row spans="1:3" r="4">
      <c t="s" r="A4" s="4">
        <v>320</v>
      </c>
      <c t="n" r="B4" s="7">
        <v>0</v>
      </c>
      <c t="n" r="C4" s="7">
        <v>-2406000</v>
      </c>
    </row>
    <row spans="1:3" r="5">
      <c t="s" r="A5" s="4">
        <v>226</v>
      </c>
    </row>
    <row spans="1:3" r="6">
      <c t="s" r="A6" s="3">
        <v>300</v>
      </c>
    </row>
    <row spans="1:3" r="7">
      <c t="s" r="A7" s="4">
        <v>320</v>
      </c>
      <c t="n" r="C7" s="6">
        <v>2406000</v>
      </c>
    </row>
    <row spans="1:3" r="8">
      <c t="s" r="A8" s="4">
        <v>321</v>
      </c>
    </row>
    <row spans="1:3" r="9">
      <c t="s" r="A9" s="3">
        <v>300</v>
      </c>
    </row>
    <row spans="1:3" r="10">
      <c t="s" r="A10" s="4">
        <v>320</v>
      </c>
      <c t="n" r="C10" s="6">
        <v>1736000</v>
      </c>
    </row>
    <row spans="1:3" r="11">
      <c t="s" r="A11" s="4">
        <v>322</v>
      </c>
    </row>
    <row spans="1:3" r="12">
      <c t="s" r="A12" s="3">
        <v>300</v>
      </c>
    </row>
    <row spans="1:3" r="13">
      <c t="s" r="A13" s="4">
        <v>320</v>
      </c>
      <c t="n" r="C13" s="7">
        <v>67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spans="1:4" r="1">
      <c t="s" r="A1" s="1">
        <v>323</v>
      </c>
      <c t="s" r="C1" s="2">
        <v>27</v>
      </c>
      <c t="s" r="D1" s="2">
        <v>28</v>
      </c>
    </row>
    <row spans="1:4" r="2">
      <c t="s" r="A2" s="3">
        <v>227</v>
      </c>
    </row>
    <row spans="1:4" r="3">
      <c t="s" r="A3" s="4">
        <v>32</v>
      </c>
      <c t="n" r="C3" s="7">
        <v>784111</v>
      </c>
      <c t="n" r="D3" s="7">
        <v>1068337</v>
      </c>
    </row>
    <row spans="1:4" r="4">
      <c t="s" r="A4" s="4">
        <v>226</v>
      </c>
    </row>
    <row spans="1:4" r="5">
      <c t="s" r="A5" s="3">
        <v>227</v>
      </c>
    </row>
    <row spans="1:4" r="6">
      <c t="s" r="A6" s="4">
        <v>32</v>
      </c>
      <c t="n" r="C6" s="6">
        <v>784111</v>
      </c>
      <c t="n" r="D6" s="6">
        <v>1068337</v>
      </c>
    </row>
    <row spans="1:4" r="7">
      <c t="s" r="A7" s="4">
        <v>324</v>
      </c>
    </row>
    <row spans="1:4" r="8">
      <c t="s" r="A8" s="3">
        <v>227</v>
      </c>
    </row>
    <row spans="1:4" r="9">
      <c t="s" r="A9" s="4">
        <v>32</v>
      </c>
      <c t="s" r="B9" s="4">
        <v>59</v>
      </c>
      <c t="n" r="C9" s="6">
        <v>123250</v>
      </c>
      <c t="n" r="D9" s="6">
        <v>123250</v>
      </c>
    </row>
    <row spans="1:4" r="10">
      <c t="s" r="A10" s="4">
        <v>325</v>
      </c>
    </row>
    <row spans="1:4" r="11">
      <c t="s" r="A11" s="3">
        <v>227</v>
      </c>
    </row>
    <row spans="1:4" r="12">
      <c t="s" r="A12" s="4">
        <v>32</v>
      </c>
      <c t="n" r="C12" s="6">
        <v>143997</v>
      </c>
      <c t="n" r="D12" s="6">
        <v>128628</v>
      </c>
    </row>
    <row spans="1:4" r="13">
      <c t="s" r="A13" s="4">
        <v>326</v>
      </c>
    </row>
    <row spans="1:4" r="14">
      <c t="s" r="A14" s="3">
        <v>227</v>
      </c>
    </row>
    <row spans="1:4" r="15">
      <c t="s" r="A15" s="4">
        <v>32</v>
      </c>
      <c t="n" r="C15" s="6">
        <v>345828</v>
      </c>
      <c t="n" r="D15" s="6">
        <v>585733</v>
      </c>
    </row>
    <row spans="1:4" r="16">
      <c t="s" r="A16" s="4">
        <v>327</v>
      </c>
    </row>
    <row spans="1:4" r="17">
      <c t="s" r="A17" s="3">
        <v>227</v>
      </c>
    </row>
    <row spans="1:4" r="18">
      <c t="s" r="A18" s="4">
        <v>32</v>
      </c>
      <c t="n" r="C18" s="7">
        <v>171036</v>
      </c>
      <c t="n" r="D18" s="7">
        <v>230726</v>
      </c>
    </row>
    <row spans="1:4" r="19">
      <c t="n" r="A19"/>
    </row>
    <row spans="1:4" r="20">
      <c t="s" r="A20" s="4">
        <v>59</v>
      </c>
      <c t="s" r="B20" s="4">
        <v>328</v>
      </c>
    </row>
  </sheetData>
  <mergeCells count="3">
    <mergeCell ref="A1:B1"/>
    <mergeCell ref="A19:C19"/>
    <mergeCell ref="B20:C2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329</v>
      </c>
      <c t="s" r="B1" s="2">
        <v>62</v>
      </c>
    </row>
    <row spans="1:3" r="2">
      <c t="s" r="B2" s="2">
        <v>27</v>
      </c>
      <c t="s" r="C2" s="2">
        <v>28</v>
      </c>
    </row>
    <row spans="1:3" r="3">
      <c t="s" r="A3" s="3">
        <v>330</v>
      </c>
    </row>
    <row spans="1:3" r="4">
      <c t="s" r="A4" s="4">
        <v>331</v>
      </c>
      <c t="n" r="B4" s="7">
        <v>463342</v>
      </c>
      <c t="n" r="C4" s="7">
        <v>590065</v>
      </c>
    </row>
    <row spans="1:3" r="5">
      <c t="s" r="A5" s="4">
        <v>332</v>
      </c>
      <c t="n" r="B5" s="6">
        <v>-223051</v>
      </c>
      <c t="n" r="C5" s="6">
        <v>-291252</v>
      </c>
    </row>
    <row spans="1:3" r="6">
      <c t="s" r="A6" s="4">
        <v>333</v>
      </c>
      <c t="n" r="B6" s="6">
        <v>240291</v>
      </c>
      <c t="n" r="C6" s="6">
        <v>298813</v>
      </c>
    </row>
    <row spans="1:3" r="7">
      <c t="s" r="A7" s="4">
        <v>334</v>
      </c>
      <c t="n" r="B7" s="6">
        <v>27000</v>
      </c>
    </row>
    <row spans="1:3" r="8">
      <c t="s" r="A8" s="4">
        <v>130</v>
      </c>
      <c t="n" r="B8" s="6">
        <v>-24349</v>
      </c>
      <c t="n" r="C8" s="6">
        <v>13949</v>
      </c>
    </row>
    <row spans="1:3" r="9">
      <c t="s" r="A9" s="4">
        <v>226</v>
      </c>
    </row>
    <row spans="1:3" r="10">
      <c t="s" r="A10" s="3">
        <v>330</v>
      </c>
    </row>
    <row spans="1:3" r="11">
      <c t="s" r="A11" s="4">
        <v>334</v>
      </c>
      <c t="n" r="B11" s="6">
        <v>27089</v>
      </c>
      <c t="n" r="C11" s="6">
        <v>33321</v>
      </c>
    </row>
    <row spans="1:3" r="12">
      <c t="s" r="A12" s="4">
        <v>130</v>
      </c>
      <c t="n" r="B12" s="6">
        <v>112476</v>
      </c>
    </row>
    <row spans="1:3" r="13">
      <c t="s" r="A13" s="4">
        <v>335</v>
      </c>
      <c t="n" r="B13" s="6">
        <v>88126</v>
      </c>
    </row>
    <row spans="1:3" r="14">
      <c t="s" r="A14" s="4">
        <v>318</v>
      </c>
    </row>
    <row spans="1:3" r="15">
      <c t="s" r="A15" s="3">
        <v>330</v>
      </c>
    </row>
    <row spans="1:3" r="16">
      <c t="s" r="A16" s="4">
        <v>334</v>
      </c>
      <c t="n" r="B16" s="6">
        <v>402</v>
      </c>
      <c t="n" r="C16" s="7">
        <v>475</v>
      </c>
    </row>
    <row spans="1:3" r="17">
      <c t="s" r="A17" s="4">
        <v>130</v>
      </c>
      <c t="n" r="B17" s="6">
        <v>14247</v>
      </c>
    </row>
    <row spans="1:3" r="18">
      <c t="s" r="A18" s="4">
        <v>335</v>
      </c>
      <c t="n" r="B18" s="7">
        <v>756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336</v>
      </c>
      <c t="s" r="B1" s="2">
        <v>62</v>
      </c>
    </row>
    <row spans="1:3" r="2">
      <c t="s" r="B2" s="2">
        <v>27</v>
      </c>
      <c t="s" r="C2" s="2">
        <v>28</v>
      </c>
    </row>
    <row spans="1:3" r="3">
      <c t="s" r="A3" s="3">
        <v>234</v>
      </c>
    </row>
    <row spans="1:3" r="4">
      <c t="s" r="A4" s="4">
        <v>337</v>
      </c>
      <c t="n" r="B4" s="7">
        <v>54000</v>
      </c>
    </row>
    <row spans="1:3" r="5">
      <c t="n" r="A5" s="6">
        <v>2015</v>
      </c>
      <c t="n" r="B5" s="6">
        <v>248358</v>
      </c>
    </row>
    <row spans="1:3" r="6">
      <c t="n" r="A6" s="6">
        <v>2016</v>
      </c>
      <c t="n" r="B6" s="6">
        <v>248806</v>
      </c>
    </row>
    <row spans="1:3" r="7">
      <c t="n" r="A7" s="6">
        <v>2017</v>
      </c>
      <c t="n" r="B7" s="6">
        <v>261742</v>
      </c>
    </row>
    <row spans="1:3" r="8">
      <c t="n" r="A8" s="6">
        <v>2018</v>
      </c>
      <c t="n" r="B8" s="6">
        <v>275628</v>
      </c>
    </row>
    <row spans="1:3" r="9">
      <c t="n" r="A9" s="6">
        <v>2019</v>
      </c>
      <c t="n" r="B9" s="6">
        <v>296482</v>
      </c>
    </row>
    <row spans="1:3" r="10">
      <c t="s" r="A10" s="4">
        <v>338</v>
      </c>
      <c t="n" r="B10" s="6">
        <v>8144073</v>
      </c>
    </row>
    <row spans="1:3" r="11">
      <c t="s" r="A11" s="4">
        <v>339</v>
      </c>
      <c t="n" r="B11" s="6">
        <v>9475089</v>
      </c>
      <c t="n" r="C11" s="7">
        <v>16456014</v>
      </c>
    </row>
    <row spans="1:3" r="12">
      <c t="s" r="A12" s="4">
        <v>40</v>
      </c>
      <c t="n" r="B12" s="6">
        <v>130061</v>
      </c>
      <c t="n" r="C12" s="7">
        <v>4626937</v>
      </c>
    </row>
    <row spans="1:3" r="13">
      <c t="s" r="A13" s="4">
        <v>340</v>
      </c>
      <c t="n" r="B13" s="7">
        <v>10000</v>
      </c>
    </row>
    <row spans="1:3" r="14">
      <c t="s" r="A14" s="4">
        <v>276</v>
      </c>
    </row>
    <row spans="1:3" r="15">
      <c t="s" r="A15" s="3">
        <v>234</v>
      </c>
    </row>
    <row spans="1:3" r="16">
      <c t="s" r="A16" s="4">
        <v>341</v>
      </c>
      <c t="s" r="B16" s="4">
        <v>342</v>
      </c>
    </row>
    <row spans="1:3" r="17">
      <c t="s" r="A17" s="4">
        <v>343</v>
      </c>
      <c t="n" r="B17" s="6">
        <v>2046</v>
      </c>
    </row>
    <row spans="1:3" r="18">
      <c t="s" r="A18" s="4">
        <v>279</v>
      </c>
    </row>
    <row spans="1:3" r="19">
      <c t="s" r="A19" s="3">
        <v>234</v>
      </c>
    </row>
    <row spans="1:3" r="20">
      <c t="s" r="A20" s="4">
        <v>344</v>
      </c>
      <c t="s" r="B20" s="4">
        <v>345</v>
      </c>
    </row>
    <row spans="1:3" r="21">
      <c t="s" r="A21" s="4">
        <v>343</v>
      </c>
      <c t="n" r="B21" s="6">
        <v>20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spans="1:4" r="1">
      <c t="s" r="A1" s="1">
        <v>61</v>
      </c>
      <c t="s" r="B1" s="2">
        <v>62</v>
      </c>
    </row>
    <row spans="1:4" r="2">
      <c t="s" r="B2" s="2">
        <v>27</v>
      </c>
      <c t="s" r="C2" s="2">
        <v>28</v>
      </c>
    </row>
    <row spans="1:4" r="3">
      <c t="s" r="A3" s="3">
        <v>63</v>
      </c>
    </row>
    <row spans="1:4" r="4">
      <c t="s" r="A4" s="4">
        <v>64</v>
      </c>
      <c t="n" r="B4" s="7">
        <v>2777867</v>
      </c>
      <c t="n" r="C4" s="7">
        <v>2699537</v>
      </c>
      <c t="s" r="D4" s="4">
        <v>59</v>
      </c>
    </row>
    <row spans="1:4" r="5">
      <c t="s" r="A5" s="4">
        <v>65</v>
      </c>
      <c t="n" r="B5" s="6">
        <v>92081</v>
      </c>
      <c t="n" r="C5" s="6">
        <v>130037</v>
      </c>
      <c t="s" r="D5" s="4">
        <v>59</v>
      </c>
    </row>
    <row spans="1:4" r="6">
      <c t="s" r="A6" s="4">
        <v>66</v>
      </c>
      <c t="n" r="B6" s="6">
        <v>2869948</v>
      </c>
      <c t="n" r="C6" s="6">
        <v>2829574</v>
      </c>
      <c t="s" r="D6" s="4">
        <v>59</v>
      </c>
    </row>
    <row spans="1:4" r="7">
      <c t="s" r="A7" s="3">
        <v>67</v>
      </c>
    </row>
    <row spans="1:4" r="8">
      <c t="s" r="A8" s="4">
        <v>68</v>
      </c>
      <c t="n" r="B8" s="6">
        <v>899934</v>
      </c>
      <c t="n" r="C8" s="6">
        <v>845256</v>
      </c>
      <c t="s" r="D8" s="4">
        <v>59</v>
      </c>
    </row>
    <row spans="1:4" r="9">
      <c t="s" r="A9" s="4">
        <v>69</v>
      </c>
      <c t="n" r="B9" s="6">
        <v>719179</v>
      </c>
      <c t="n" r="C9" s="6">
        <v>677571</v>
      </c>
      <c t="s" r="D9" s="4">
        <v>59</v>
      </c>
    </row>
    <row spans="1:4" r="10">
      <c t="s" r="A10" s="4">
        <v>70</v>
      </c>
      <c t="n" r="B10" s="6">
        <v>478645</v>
      </c>
      <c t="n" r="C10" s="6">
        <v>476261</v>
      </c>
      <c t="s" r="D10" s="4">
        <v>59</v>
      </c>
    </row>
    <row spans="1:4" r="11">
      <c t="s" r="A11" s="4">
        <v>71</v>
      </c>
      <c t="n" r="B11" s="6">
        <v>398916</v>
      </c>
      <c t="n" r="C11" s="6">
        <v>422963</v>
      </c>
      <c t="s" r="D11" s="4">
        <v>59</v>
      </c>
    </row>
    <row spans="1:4" r="12">
      <c t="s" r="A12" s="4">
        <v>72</v>
      </c>
      <c t="n" r="B12" s="6">
        <v>90689</v>
      </c>
      <c t="n" r="C12" s="6">
        <v>87628</v>
      </c>
      <c t="s" r="D12" s="4">
        <v>59</v>
      </c>
    </row>
    <row spans="1:4" r="13">
      <c t="s" r="A13" s="4">
        <v>73</v>
      </c>
      <c t="n" r="B13" s="6">
        <v>105840</v>
      </c>
      <c t="n" r="C13" s="6">
        <v>96754</v>
      </c>
      <c t="s" r="D13" s="4">
        <v>59</v>
      </c>
    </row>
    <row spans="1:4" r="14">
      <c t="s" r="A14" s="4">
        <v>74</v>
      </c>
      <c t="n" r="B14" s="6">
        <v>428717</v>
      </c>
      <c t="n" r="C14" s="6">
        <v>462597</v>
      </c>
      <c t="s" r="D14" s="4">
        <v>59</v>
      </c>
    </row>
    <row spans="1:4" r="15">
      <c t="s" r="A15" s="4">
        <v>75</v>
      </c>
      <c t="n" r="B15" s="6">
        <v>-24000</v>
      </c>
      <c t="n" r="C15" s="6">
        <v>-25000</v>
      </c>
      <c t="s" r="D15" s="4">
        <v>59</v>
      </c>
    </row>
    <row spans="1:4" r="16">
      <c t="s" r="A16" s="4">
        <v>76</v>
      </c>
      <c t="n" r="B16" s="6">
        <v>106384</v>
      </c>
      <c t="n" r="C16" s="6">
        <v>229333</v>
      </c>
    </row>
    <row spans="1:4" r="17">
      <c t="s" r="A17" s="4">
        <v>77</v>
      </c>
      <c t="n" r="B17" s="6">
        <v>0</v>
      </c>
      <c t="n" r="C17" s="6">
        <v>2406000</v>
      </c>
      <c t="s" r="D17" s="4">
        <v>59</v>
      </c>
    </row>
    <row spans="1:4" r="18">
      <c t="s" r="A18" s="4">
        <v>78</v>
      </c>
      <c t="n" r="B18" s="6">
        <v>3204304</v>
      </c>
      <c t="n" r="C18" s="6">
        <v>5679363</v>
      </c>
      <c t="s" r="D18" s="4">
        <v>59</v>
      </c>
    </row>
    <row spans="1:4" r="19">
      <c t="s" r="A19" s="4">
        <v>79</v>
      </c>
      <c t="n" r="B19" s="6">
        <v>-334356</v>
      </c>
      <c t="n" r="C19" s="6">
        <v>-2849789</v>
      </c>
      <c t="s" r="D19" s="4">
        <v>59</v>
      </c>
    </row>
    <row spans="1:4" r="20">
      <c t="s" r="A20" s="4">
        <v>80</v>
      </c>
      <c t="n" r="B20" s="6">
        <v>11574669</v>
      </c>
      <c t="n" r="C20" s="6">
        <v>140807</v>
      </c>
      <c t="s" r="D20" s="4">
        <v>59</v>
      </c>
    </row>
    <row spans="1:4" r="21">
      <c t="s" r="A21" s="4">
        <v>81</v>
      </c>
      <c t="n" r="B21" s="6">
        <v>11240313</v>
      </c>
      <c t="n" r="C21" s="6">
        <v>-2708982</v>
      </c>
      <c t="s" r="D21" s="4">
        <v>59</v>
      </c>
    </row>
    <row spans="1:4" r="22">
      <c t="s" r="A22" s="4">
        <v>82</v>
      </c>
      <c t="n" r="B22" s="6">
        <v>865</v>
      </c>
      <c t="n" r="C22" s="6">
        <v>-8414</v>
      </c>
      <c t="s" r="D22" s="4">
        <v>59</v>
      </c>
    </row>
    <row spans="1:4" r="23">
      <c t="s" r="A23" s="4">
        <v>83</v>
      </c>
      <c t="n" r="B23" s="6">
        <v>481214</v>
      </c>
      <c t="n" r="C23" s="6">
        <v>-703577</v>
      </c>
      <c t="s" r="D23" s="4">
        <v>59</v>
      </c>
    </row>
    <row spans="1:4" r="24">
      <c t="s" r="A24" s="4">
        <v>84</v>
      </c>
      <c t="n" r="B24" s="6">
        <v>-482079</v>
      </c>
      <c t="n" r="C24" s="6">
        <v>711991</v>
      </c>
      <c t="s" r="D24" s="4">
        <v>59</v>
      </c>
    </row>
    <row spans="1:4" r="25">
      <c t="s" r="A25" s="4">
        <v>85</v>
      </c>
      <c t="n" r="B25" s="6">
        <v>10758234</v>
      </c>
      <c t="n" r="C25" s="6">
        <v>-1996991</v>
      </c>
      <c t="s" r="D25" s="4">
        <v>59</v>
      </c>
    </row>
    <row spans="1:4" r="26">
      <c t="s" r="A26" s="4">
        <v>86</v>
      </c>
      <c t="n" r="B26" s="6">
        <v>-331869</v>
      </c>
      <c t="n" r="C26" s="6">
        <v>-2812961</v>
      </c>
      <c t="s" r="D26" s="4">
        <v>59</v>
      </c>
    </row>
    <row spans="1:4" r="27">
      <c t="s" r="A27" s="4">
        <v>87</v>
      </c>
      <c t="n" r="B27" s="6">
        <v>10982520</v>
      </c>
      <c t="n" r="C27" s="6">
        <v>835940</v>
      </c>
      <c t="s" r="D27" s="4">
        <v>59</v>
      </c>
    </row>
    <row spans="1:4" r="28">
      <c t="s" r="A28" s="4">
        <v>88</v>
      </c>
      <c t="n" r="B28" s="7">
        <v>10650651</v>
      </c>
      <c t="n" r="C28" s="7">
        <v>-1977021</v>
      </c>
      <c t="s" r="D28" s="4">
        <v>59</v>
      </c>
    </row>
    <row spans="1:4" r="29">
      <c t="s" r="A29" s="4">
        <v>89</v>
      </c>
      <c t="n" r="B29" s="6">
        <v>45844</v>
      </c>
      <c t="n" r="C29" s="6">
        <v>45844</v>
      </c>
      <c t="s" r="D29" s="4">
        <v>59</v>
      </c>
    </row>
    <row spans="1:4" r="30">
      <c t="s" r="A30" s="4">
        <v>90</v>
      </c>
      <c t="n" r="B30" s="8">
        <v>-7.24</v>
      </c>
      <c t="n" r="C30" s="8">
        <v>-61.36</v>
      </c>
      <c t="s" r="D30" s="4">
        <v>59</v>
      </c>
    </row>
    <row spans="1:4" r="31">
      <c t="s" r="A31" s="4">
        <v>91</v>
      </c>
      <c t="n" r="B31" s="9">
        <v>239.56</v>
      </c>
      <c t="n" r="C31" s="9">
        <v>18.24</v>
      </c>
      <c t="s" r="D31" s="4">
        <v>59</v>
      </c>
    </row>
    <row spans="1:4" r="32">
      <c t="s" r="A32" s="4">
        <v>92</v>
      </c>
      <c t="n" r="B32" s="8">
        <v>232.32</v>
      </c>
      <c t="n" r="C32" s="8">
        <v>-43.12</v>
      </c>
      <c t="s" r="D32" s="4">
        <v>59</v>
      </c>
    </row>
    <row spans="1:4" r="33">
      <c t="n" r="A33"/>
    </row>
    <row spans="1:4" r="34">
      <c t="s" r="A34" s="4">
        <v>59</v>
      </c>
      <c t="s" r="B34" s="4">
        <v>60</v>
      </c>
    </row>
  </sheetData>
  <mergeCells count="5">
    <mergeCell ref="A1:A2"/>
    <mergeCell ref="B1:D1"/>
    <mergeCell ref="C2:D2"/>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spans="1:4" r="1">
      <c t="s" r="A1" s="1">
        <v>346</v>
      </c>
      <c t="s" r="B1" s="2">
        <v>62</v>
      </c>
    </row>
    <row spans="1:4" r="2">
      <c t="s" r="B2" s="2">
        <v>27</v>
      </c>
      <c t="s" r="C2" s="2">
        <v>28</v>
      </c>
    </row>
    <row spans="1:4" r="3">
      <c t="s" r="A3" s="3">
        <v>347</v>
      </c>
    </row>
    <row spans="1:4" r="4">
      <c t="s" r="A4" s="4">
        <v>348</v>
      </c>
      <c t="n" r="B4" s="7">
        <v>417158</v>
      </c>
      <c t="n" r="C4" s="7">
        <v>452489</v>
      </c>
    </row>
    <row spans="1:4" r="5">
      <c t="s" r="A5" s="4">
        <v>69</v>
      </c>
      <c t="n" r="B5" s="7">
        <v>719179</v>
      </c>
      <c t="n" r="C5" s="6">
        <v>677571</v>
      </c>
      <c t="s" r="D5" s="4">
        <v>59</v>
      </c>
    </row>
    <row spans="1:4" r="6">
      <c t="s" r="A6" s="4">
        <v>349</v>
      </c>
      <c t="s" r="B6" s="4">
        <v>350</v>
      </c>
    </row>
    <row spans="1:4" r="7">
      <c t="s" r="A7" s="4">
        <v>351</v>
      </c>
      <c t="n" r="B7" s="7">
        <v>2296000</v>
      </c>
    </row>
    <row spans="1:4" r="8">
      <c t="s" r="A8" s="4">
        <v>318</v>
      </c>
    </row>
    <row spans="1:4" r="9">
      <c t="s" r="A9" s="3">
        <v>347</v>
      </c>
    </row>
    <row spans="1:4" r="10">
      <c t="s" r="A10" s="4">
        <v>69</v>
      </c>
      <c t="n" r="B10" s="6">
        <v>4250</v>
      </c>
      <c t="n" r="C10" s="6">
        <v>42222</v>
      </c>
      <c t="s" r="D10" s="4">
        <v>59</v>
      </c>
    </row>
    <row spans="1:4" r="11">
      <c t="s" r="A11" s="4">
        <v>352</v>
      </c>
    </row>
    <row spans="1:4" r="12">
      <c t="s" r="A12" s="3">
        <v>347</v>
      </c>
    </row>
    <row spans="1:4" r="13">
      <c t="s" r="A13" s="4">
        <v>353</v>
      </c>
      <c t="n" r="B13" s="6">
        <v>5000</v>
      </c>
    </row>
    <row spans="1:4" r="14">
      <c t="s" r="A14" s="4">
        <v>354</v>
      </c>
      <c t="n" r="B14" s="6">
        <v>197000</v>
      </c>
      <c t="n" r="C14" s="6">
        <v>291000</v>
      </c>
    </row>
    <row spans="1:4" r="15">
      <c t="s" r="A15" s="4">
        <v>95</v>
      </c>
    </row>
    <row spans="1:4" r="16">
      <c t="s" r="A16" s="3">
        <v>347</v>
      </c>
    </row>
    <row spans="1:4" r="17">
      <c t="s" r="A17" s="4">
        <v>355</v>
      </c>
      <c t="n" r="B17" s="6">
        <v>160000</v>
      </c>
      <c t="n" r="C17" s="6">
        <v>182000</v>
      </c>
      <c t="s" r="D17" s="4">
        <v>59</v>
      </c>
    </row>
    <row spans="1:4" r="18">
      <c t="s" r="A18" s="4">
        <v>356</v>
      </c>
      <c t="n" r="B18" s="6">
        <v>150926</v>
      </c>
      <c t="n" r="C18" s="6">
        <v>188946</v>
      </c>
      <c t="s" r="D18" s="4">
        <v>59</v>
      </c>
    </row>
    <row spans="1:4" r="19">
      <c t="s" r="A19" s="4">
        <v>357</v>
      </c>
      <c t="n" r="B19" s="6">
        <v>76391</v>
      </c>
      <c t="n" r="C19" s="6">
        <v>20441</v>
      </c>
      <c t="s" r="D19" s="4">
        <v>59</v>
      </c>
    </row>
    <row spans="1:4" r="20">
      <c t="s" r="A20" s="4">
        <v>69</v>
      </c>
      <c t="n" r="B20" s="6">
        <v>387317</v>
      </c>
      <c t="n" r="C20" s="6">
        <v>391387</v>
      </c>
      <c t="s" r="D20" s="4">
        <v>59</v>
      </c>
    </row>
    <row spans="1:4" r="21">
      <c t="s" r="A21" s="4">
        <v>351</v>
      </c>
      <c t="n" r="B21" s="6">
        <v>2296000</v>
      </c>
      <c t="n" r="C21" s="6">
        <v>2719000</v>
      </c>
    </row>
    <row spans="1:4" r="22">
      <c t="s" r="A22" s="4">
        <v>358</v>
      </c>
    </row>
    <row spans="1:4" r="23">
      <c t="s" r="A23" s="3">
        <v>347</v>
      </c>
    </row>
    <row spans="1:4" r="24">
      <c t="s" r="A24" s="4">
        <v>357</v>
      </c>
      <c t="n" r="B24" s="6">
        <v>4250</v>
      </c>
      <c t="n" r="C24" s="6">
        <v>11300</v>
      </c>
      <c t="s" r="D24" s="4">
        <v>59</v>
      </c>
    </row>
    <row spans="1:4" r="25">
      <c t="s" r="A25" s="4">
        <v>69</v>
      </c>
      <c t="n" r="B25" s="6">
        <v>4250</v>
      </c>
      <c t="n" r="C25" s="6">
        <v>11300</v>
      </c>
      <c t="s" r="D25" s="4">
        <v>59</v>
      </c>
    </row>
    <row spans="1:4" r="26">
      <c t="s" r="A26" s="4">
        <v>359</v>
      </c>
    </row>
    <row spans="1:4" r="27">
      <c t="s" r="A27" s="3">
        <v>347</v>
      </c>
    </row>
    <row spans="1:4" r="28">
      <c t="s" r="A28" s="4">
        <v>348</v>
      </c>
      <c t="n" r="B28" s="6">
        <v>331862</v>
      </c>
      <c t="n" r="C28" s="6">
        <v>286184</v>
      </c>
      <c t="s" r="D28" s="4">
        <v>59</v>
      </c>
    </row>
    <row spans="1:4" r="29">
      <c t="s" r="A29" s="4">
        <v>69</v>
      </c>
      <c t="n" r="B29" s="6">
        <v>719179</v>
      </c>
      <c t="n" r="C29" s="6">
        <v>677571</v>
      </c>
      <c t="s" r="D29" s="4">
        <v>59</v>
      </c>
    </row>
    <row spans="1:4" r="30">
      <c t="s" r="A30" s="4">
        <v>360</v>
      </c>
      <c t="n" r="B30" s="6">
        <v>51000</v>
      </c>
      <c t="n" r="C30" s="6">
        <v>83000</v>
      </c>
    </row>
    <row spans="1:4" r="31">
      <c t="s" r="A31" s="4">
        <v>361</v>
      </c>
      <c t="n" r="B31" s="6">
        <v>1000</v>
      </c>
      <c t="n" r="C31" s="6">
        <v>1000</v>
      </c>
    </row>
    <row spans="1:4" r="32">
      <c t="s" r="A32" s="4">
        <v>362</v>
      </c>
    </row>
    <row spans="1:4" r="33">
      <c t="s" r="A33" s="3">
        <v>347</v>
      </c>
    </row>
    <row spans="1:4" r="34">
      <c t="s" r="A34" s="4">
        <v>348</v>
      </c>
      <c t="n" r="B34" s="6">
        <v>0</v>
      </c>
      <c t="n" r="C34" s="6">
        <v>30922</v>
      </c>
      <c t="s" r="D34" s="4">
        <v>59</v>
      </c>
    </row>
    <row spans="1:4" r="35">
      <c t="s" r="A35" s="4">
        <v>69</v>
      </c>
      <c t="n" r="B35" s="7">
        <v>4250</v>
      </c>
      <c t="n" r="C35" s="7">
        <v>42222</v>
      </c>
      <c t="s" r="D35" s="4">
        <v>59</v>
      </c>
    </row>
    <row spans="1:4" r="36">
      <c t="n" r="A36"/>
    </row>
    <row spans="1:4" r="37">
      <c t="s" r="A37" s="4">
        <v>59</v>
      </c>
      <c t="s" r="B37" s="4">
        <v>60</v>
      </c>
    </row>
  </sheetData>
  <mergeCells count="5">
    <mergeCell ref="A1:A2"/>
    <mergeCell ref="B1:D1"/>
    <mergeCell ref="C2:D2"/>
    <mergeCell ref="A36:D36"/>
    <mergeCell ref="B37:D3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3</v>
      </c>
      <c t="s" r="B1" s="2">
        <v>27</v>
      </c>
      <c t="s" r="C1" s="2">
        <v>28</v>
      </c>
    </row>
    <row spans="1:3" r="2">
      <c t="s" r="A2" s="3">
        <v>347</v>
      </c>
    </row>
    <row spans="1:3" r="3">
      <c t="s" r="A3" s="4">
        <v>43</v>
      </c>
      <c t="n" r="B3" s="7">
        <v>840182</v>
      </c>
      <c t="n" r="C3" s="7">
        <v>1851647</v>
      </c>
    </row>
    <row spans="1:3" r="4">
      <c t="s" r="A4" s="4">
        <v>364</v>
      </c>
      <c t="n" r="B4" s="6">
        <v>5795</v>
      </c>
      <c t="n" r="C4" s="6">
        <v>670998</v>
      </c>
    </row>
    <row spans="1:3" r="5">
      <c t="s" r="A5" s="4">
        <v>226</v>
      </c>
    </row>
    <row spans="1:3" r="6">
      <c t="s" r="A6" s="3">
        <v>347</v>
      </c>
    </row>
    <row spans="1:3" r="7">
      <c t="s" r="A7" s="4">
        <v>365</v>
      </c>
      <c t="n" r="B7" s="6">
        <v>481597</v>
      </c>
      <c t="n" r="C7" s="6">
        <v>1467646</v>
      </c>
    </row>
    <row spans="1:3" r="8">
      <c t="s" r="A8" s="4">
        <v>366</v>
      </c>
      <c t="n" r="B8" s="6">
        <v>50000</v>
      </c>
      <c t="n" r="C8" s="6">
        <v>50000</v>
      </c>
    </row>
    <row spans="1:3" r="9">
      <c t="s" r="A9" s="4">
        <v>367</v>
      </c>
      <c t="n" r="B9" s="6">
        <v>308585</v>
      </c>
      <c t="n" r="C9" s="6">
        <v>333821</v>
      </c>
    </row>
    <row spans="1:3" r="10">
      <c t="s" r="A10" s="4">
        <v>368</v>
      </c>
      <c t="n" r="B10" s="6">
        <v>0</v>
      </c>
      <c t="n" r="C10" s="6">
        <v>180</v>
      </c>
    </row>
    <row spans="1:3" r="11">
      <c t="s" r="A11" s="4">
        <v>43</v>
      </c>
      <c t="n" r="B11" s="7">
        <v>840182</v>
      </c>
      <c t="n" r="C11" s="7">
        <v>185164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spans="1:4" r="1">
      <c t="s" r="A1" s="1">
        <v>369</v>
      </c>
      <c t="s" r="B1" s="2">
        <v>62</v>
      </c>
    </row>
    <row spans="1:4" r="2">
      <c t="s" r="B2" s="2">
        <v>27</v>
      </c>
      <c t="s" r="C2" s="2">
        <v>28</v>
      </c>
    </row>
    <row spans="1:4" r="3">
      <c t="s" r="A3" s="3">
        <v>370</v>
      </c>
    </row>
    <row spans="1:4" r="4">
      <c t="s" r="A4" s="4">
        <v>371</v>
      </c>
      <c t="n" r="B4" s="7">
        <v>10758234</v>
      </c>
      <c t="n" r="C4" s="7">
        <v>-1996991</v>
      </c>
      <c t="s" r="D4" s="4">
        <v>59</v>
      </c>
    </row>
    <row spans="1:4" r="5">
      <c t="s" r="A5" s="4">
        <v>372</v>
      </c>
      <c t="n" r="B5" s="6">
        <v>-1377755</v>
      </c>
      <c t="n" r="C5" s="6">
        <v>-928776</v>
      </c>
    </row>
    <row spans="1:4" r="6">
      <c t="s" r="A6" s="4">
        <v>373</v>
      </c>
      <c t="n" r="B6" s="6">
        <v>12762</v>
      </c>
      <c t="n" r="C6" s="6">
        <v>-10639</v>
      </c>
    </row>
    <row spans="1:4" r="7">
      <c t="s" r="A7" s="4">
        <v>374</v>
      </c>
      <c t="n" r="B7" s="6">
        <v>-28</v>
      </c>
      <c t="n" r="C7" s="6">
        <v>-19</v>
      </c>
    </row>
    <row spans="1:4" r="8">
      <c t="s" r="A8" s="4">
        <v>375</v>
      </c>
      <c t="n" r="B8" s="6">
        <v>-6658410</v>
      </c>
      <c t="n" r="C8" s="6">
        <v>-1362973</v>
      </c>
    </row>
    <row spans="1:4" r="9">
      <c t="s" r="A9" s="4">
        <v>376</v>
      </c>
      <c t="n" r="B9" s="6">
        <v>0</v>
      </c>
      <c t="n" r="C9" s="6">
        <v>2406000</v>
      </c>
    </row>
    <row spans="1:4" r="10">
      <c t="s" r="A10" s="4">
        <v>377</v>
      </c>
      <c t="n" r="B10" s="6">
        <v>27493</v>
      </c>
      <c t="n" r="C10" s="6">
        <v>-357905</v>
      </c>
    </row>
    <row spans="1:4" r="11">
      <c t="s" r="A11" s="4">
        <v>378</v>
      </c>
      <c t="n" r="B11" s="6">
        <v>2762296</v>
      </c>
      <c t="n" r="C11" s="7">
        <v>-2251303</v>
      </c>
    </row>
    <row spans="1:4" r="12">
      <c t="s" r="A12" s="4">
        <v>379</v>
      </c>
      <c t="n" r="B12" s="7">
        <v>13100000</v>
      </c>
    </row>
    <row spans="1:4" r="13">
      <c t="n" r="A13"/>
    </row>
    <row spans="1:4" r="14">
      <c t="s" r="A14" s="4">
        <v>59</v>
      </c>
      <c t="s" r="B14" s="4">
        <v>60</v>
      </c>
    </row>
  </sheetData>
  <mergeCells count="5">
    <mergeCell ref="A1:A2"/>
    <mergeCell ref="B1:D1"/>
    <mergeCell ref="C2:D2"/>
    <mergeCell ref="A13:D13"/>
    <mergeCell ref="B14:D1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spans="1:7" r="1">
      <c t="s" r="A1" s="1">
        <v>380</v>
      </c>
      <c t="s" r="B1" s="2">
        <v>381</v>
      </c>
      <c t="s" r="C1" s="2">
        <v>382</v>
      </c>
      <c t="s" r="D1" s="2">
        <v>383</v>
      </c>
      <c t="s" r="E1" s="2">
        <v>27</v>
      </c>
      <c t="s" r="F1" s="2">
        <v>28</v>
      </c>
      <c t="s" r="G1" s="2">
        <v>384</v>
      </c>
    </row>
    <row spans="1:7" r="2">
      <c t="s" r="A2" s="3">
        <v>385</v>
      </c>
    </row>
    <row spans="1:7" r="3">
      <c t="s" r="A3" s="4">
        <v>386</v>
      </c>
      <c t="n" r="E3" s="7">
        <v>11555138</v>
      </c>
      <c t="n" r="F3" s="7">
        <v>819451</v>
      </c>
    </row>
    <row spans="1:7" r="4">
      <c t="s" r="A4" s="4">
        <v>124</v>
      </c>
      <c t="n" r="E4" s="6">
        <v>0</v>
      </c>
      <c t="n" r="F4" s="6">
        <v>1347894</v>
      </c>
    </row>
    <row spans="1:7" r="5">
      <c t="s" r="A5" s="4">
        <v>95</v>
      </c>
    </row>
    <row spans="1:7" r="6">
      <c t="s" r="A6" s="3">
        <v>385</v>
      </c>
    </row>
    <row spans="1:7" r="7">
      <c t="s" r="A7" s="4">
        <v>386</v>
      </c>
      <c t="n" r="C7" s="7">
        <v>4336000</v>
      </c>
    </row>
    <row spans="1:7" r="8">
      <c t="s" r="A8" s="4">
        <v>387</v>
      </c>
    </row>
    <row spans="1:7" r="9">
      <c t="s" r="A9" s="3">
        <v>385</v>
      </c>
    </row>
    <row spans="1:7" r="10">
      <c t="s" r="A10" s="4">
        <v>388</v>
      </c>
      <c t="n" r="G10" s="7">
        <v>480000</v>
      </c>
    </row>
    <row spans="1:7" r="11">
      <c t="s" r="A11" s="4">
        <v>386</v>
      </c>
      <c t="n" r="E11" s="6">
        <v>4777000</v>
      </c>
    </row>
    <row spans="1:7" r="12">
      <c t="s" r="A12" s="4">
        <v>389</v>
      </c>
      <c t="n" r="E12" s="6">
        <v>474000</v>
      </c>
    </row>
    <row spans="1:7" r="13">
      <c t="s" r="A13" s="4">
        <v>390</v>
      </c>
    </row>
    <row spans="1:7" r="14">
      <c t="s" r="A14" s="3">
        <v>385</v>
      </c>
    </row>
    <row spans="1:7" r="15">
      <c t="s" r="A15" s="4">
        <v>386</v>
      </c>
      <c t="n" r="E15" s="6">
        <v>441000</v>
      </c>
    </row>
    <row spans="1:7" r="16">
      <c t="s" r="A16" s="4">
        <v>391</v>
      </c>
    </row>
    <row spans="1:7" r="17">
      <c t="s" r="A17" s="3">
        <v>385</v>
      </c>
    </row>
    <row spans="1:7" r="18">
      <c t="s" r="A18" s="4">
        <v>388</v>
      </c>
      <c t="n" r="G18" s="7">
        <v>447000</v>
      </c>
    </row>
    <row spans="1:7" r="19">
      <c t="s" r="A19" s="4">
        <v>386</v>
      </c>
      <c t="n" r="E19" s="6">
        <v>6754000</v>
      </c>
    </row>
    <row spans="1:7" r="20">
      <c t="s" r="A20" s="4">
        <v>392</v>
      </c>
    </row>
    <row spans="1:7" r="21">
      <c t="s" r="A21" s="3">
        <v>385</v>
      </c>
    </row>
    <row spans="1:7" r="22">
      <c t="s" r="A22" s="4">
        <v>386</v>
      </c>
      <c t="n" r="C22" s="6">
        <v>6697000</v>
      </c>
    </row>
    <row spans="1:7" r="23">
      <c t="s" r="A23" s="4">
        <v>393</v>
      </c>
    </row>
    <row spans="1:7" r="24">
      <c t="s" r="A24" s="3">
        <v>385</v>
      </c>
    </row>
    <row spans="1:7" r="25">
      <c t="s" r="A25" s="4">
        <v>386</v>
      </c>
      <c t="n" r="E25" s="7">
        <v>57000</v>
      </c>
    </row>
    <row spans="1:7" r="26">
      <c t="s" r="A26" s="4">
        <v>394</v>
      </c>
    </row>
    <row spans="1:7" r="27">
      <c t="s" r="A27" s="3">
        <v>385</v>
      </c>
    </row>
    <row spans="1:7" r="28">
      <c t="s" r="A28" s="4">
        <v>388</v>
      </c>
      <c t="n" r="B28" s="7">
        <v>2200000</v>
      </c>
    </row>
    <row spans="1:7" r="29">
      <c t="s" r="A29" s="4">
        <v>386</v>
      </c>
      <c t="n" r="C29" s="6">
        <v>843000</v>
      </c>
    </row>
    <row spans="1:7" r="30">
      <c t="s" r="A30" s="4">
        <v>395</v>
      </c>
      <c t="n" r="B30" s="6">
        <v>188875</v>
      </c>
    </row>
    <row spans="1:7" r="31">
      <c t="s" r="A31" s="4">
        <v>124</v>
      </c>
      <c t="n" r="B31" s="7">
        <v>2011000</v>
      </c>
      <c t="n" r="D31" s="7">
        <v>166000</v>
      </c>
    </row>
    <row spans="1:7" r="32">
      <c t="s" r="A32" s="4">
        <v>396</v>
      </c>
    </row>
    <row spans="1:7" r="33">
      <c t="s" r="A33" s="3">
        <v>385</v>
      </c>
    </row>
    <row spans="1:7" r="34">
      <c t="s" r="A34" s="4">
        <v>124</v>
      </c>
      <c t="n" r="C34" s="7">
        <v>24000</v>
      </c>
      <c t="n" r="F34" s="7">
        <v>653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spans="1:4" r="1">
      <c t="s" r="A1" s="1">
        <v>397</v>
      </c>
      <c t="s" r="B1" s="2">
        <v>62</v>
      </c>
    </row>
    <row spans="1:4" r="2">
      <c t="s" r="B2" s="2">
        <v>27</v>
      </c>
      <c t="s" r="C2" s="2">
        <v>28</v>
      </c>
    </row>
    <row spans="1:4" r="3">
      <c t="s" r="A3" s="3">
        <v>63</v>
      </c>
    </row>
    <row spans="1:4" r="4">
      <c t="s" r="A4" s="4">
        <v>64</v>
      </c>
      <c t="n" r="B4" s="7">
        <v>2777867</v>
      </c>
      <c t="n" r="C4" s="7">
        <v>2699537</v>
      </c>
      <c t="s" r="D4" s="4">
        <v>59</v>
      </c>
    </row>
    <row spans="1:4" r="5">
      <c t="s" r="A5" s="4">
        <v>65</v>
      </c>
      <c t="n" r="B5" s="6">
        <v>92081</v>
      </c>
      <c t="n" r="C5" s="6">
        <v>130037</v>
      </c>
      <c t="s" r="D5" s="4">
        <v>59</v>
      </c>
    </row>
    <row spans="1:4" r="6">
      <c t="s" r="A6" s="4">
        <v>386</v>
      </c>
      <c t="n" r="B6" s="6">
        <v>11555138</v>
      </c>
      <c t="n" r="C6" s="6">
        <v>819451</v>
      </c>
    </row>
    <row spans="1:4" r="7">
      <c t="s" r="A7" s="4">
        <v>66</v>
      </c>
      <c t="n" r="B7" s="6">
        <v>2869948</v>
      </c>
      <c t="n" r="C7" s="6">
        <v>2829574</v>
      </c>
      <c t="s" r="D7" s="4">
        <v>59</v>
      </c>
    </row>
    <row spans="1:4" r="8">
      <c t="s" r="A8" s="3">
        <v>398</v>
      </c>
    </row>
    <row spans="1:4" r="9">
      <c t="s" r="A9" s="4">
        <v>68</v>
      </c>
      <c t="n" r="B9" s="6">
        <v>899934</v>
      </c>
      <c t="n" r="C9" s="6">
        <v>845256</v>
      </c>
      <c t="s" r="D9" s="4">
        <v>59</v>
      </c>
    </row>
    <row spans="1:4" r="10">
      <c t="s" r="A10" s="4">
        <v>69</v>
      </c>
      <c t="n" r="B10" s="6">
        <v>719179</v>
      </c>
      <c t="n" r="C10" s="6">
        <v>677571</v>
      </c>
      <c t="s" r="D10" s="4">
        <v>59</v>
      </c>
    </row>
    <row spans="1:4" r="11">
      <c t="s" r="A11" s="4">
        <v>70</v>
      </c>
      <c t="n" r="B11" s="6">
        <v>478645</v>
      </c>
      <c t="n" r="C11" s="6">
        <v>476261</v>
      </c>
      <c t="s" r="D11" s="4">
        <v>59</v>
      </c>
    </row>
    <row spans="1:4" r="12">
      <c t="s" r="A12" s="4">
        <v>71</v>
      </c>
      <c t="n" r="B12" s="6">
        <v>398916</v>
      </c>
      <c t="n" r="C12" s="6">
        <v>422963</v>
      </c>
      <c t="s" r="D12" s="4">
        <v>59</v>
      </c>
    </row>
    <row spans="1:4" r="13">
      <c t="s" r="A13" s="4">
        <v>72</v>
      </c>
      <c t="n" r="B13" s="6">
        <v>90689</v>
      </c>
      <c t="n" r="C13" s="6">
        <v>87628</v>
      </c>
      <c t="s" r="D13" s="4">
        <v>59</v>
      </c>
    </row>
    <row spans="1:4" r="14">
      <c t="s" r="A14" s="4">
        <v>73</v>
      </c>
      <c t="n" r="B14" s="6">
        <v>105840</v>
      </c>
      <c t="n" r="C14" s="6">
        <v>96754</v>
      </c>
      <c t="s" r="D14" s="4">
        <v>59</v>
      </c>
    </row>
    <row spans="1:4" r="15">
      <c t="s" r="A15" s="4">
        <v>74</v>
      </c>
      <c t="n" r="B15" s="6">
        <v>428717</v>
      </c>
      <c t="n" r="C15" s="6">
        <v>462597</v>
      </c>
      <c t="s" r="D15" s="4">
        <v>59</v>
      </c>
    </row>
    <row spans="1:4" r="16">
      <c t="s" r="A16" s="4">
        <v>76</v>
      </c>
      <c t="n" r="B16" s="6">
        <v>106384</v>
      </c>
      <c t="n" r="C16" s="6">
        <v>229333</v>
      </c>
    </row>
    <row spans="1:4" r="17">
      <c t="s" r="A17" s="4">
        <v>399</v>
      </c>
      <c t="n" r="B17" s="6">
        <v>3204304</v>
      </c>
      <c t="n" r="C17" s="6">
        <v>5679363</v>
      </c>
      <c t="s" r="D17" s="4">
        <v>59</v>
      </c>
    </row>
    <row spans="1:4" r="18">
      <c t="s" r="A18" s="4">
        <v>80</v>
      </c>
      <c t="n" r="B18" s="6">
        <v>11574669</v>
      </c>
      <c t="n" r="C18" s="6">
        <v>140807</v>
      </c>
      <c t="s" r="D18" s="4">
        <v>59</v>
      </c>
    </row>
    <row spans="1:4" r="19">
      <c t="s" r="A19" s="4">
        <v>400</v>
      </c>
      <c t="n" r="B19" s="6">
        <v>481214</v>
      </c>
      <c t="n" r="C19" s="6">
        <v>-703577</v>
      </c>
      <c t="s" r="D19" s="4">
        <v>59</v>
      </c>
    </row>
    <row spans="1:4" r="20">
      <c t="s" r="A20" s="4">
        <v>401</v>
      </c>
      <c t="n" r="B20" s="7">
        <v>10982520</v>
      </c>
      <c t="n" r="C20" s="7">
        <v>835940</v>
      </c>
      <c t="s" r="D20" s="4">
        <v>59</v>
      </c>
    </row>
    <row spans="1:4" r="21">
      <c t="s" r="A21" s="4">
        <v>89</v>
      </c>
      <c t="n" r="B21" s="6">
        <v>45844</v>
      </c>
      <c t="n" r="C21" s="6">
        <v>45844</v>
      </c>
      <c t="s" r="D21" s="4">
        <v>59</v>
      </c>
    </row>
    <row spans="1:4" r="22">
      <c t="s" r="A22" s="4">
        <v>91</v>
      </c>
      <c t="n" r="B22" s="8">
        <v>239.56</v>
      </c>
      <c t="n" r="C22" s="8">
        <v>18.24</v>
      </c>
      <c t="s" r="D22" s="4">
        <v>59</v>
      </c>
    </row>
    <row spans="1:4" r="23">
      <c t="s" r="A23" s="3">
        <v>402</v>
      </c>
    </row>
    <row spans="1:4" r="24">
      <c t="s" r="A24" s="4">
        <v>403</v>
      </c>
      <c t="n" r="B24" s="7">
        <v>284632</v>
      </c>
      <c t="n" r="C24" s="7">
        <v>1158034</v>
      </c>
      <c t="s" r="D24" s="4">
        <v>59</v>
      </c>
    </row>
    <row spans="1:4" r="25">
      <c t="s" r="A25" s="4">
        <v>404</v>
      </c>
      <c t="n" r="B25" s="6">
        <v>-32117</v>
      </c>
      <c t="n" r="C25" s="6">
        <v>3170035</v>
      </c>
      <c t="s" r="D25" s="4">
        <v>59</v>
      </c>
    </row>
    <row spans="1:4" r="26">
      <c t="s" r="A26" s="4">
        <v>405</v>
      </c>
      <c t="n" r="B26" s="6">
        <v>-329617</v>
      </c>
      <c t="n" r="C26" s="6">
        <v>-4351239</v>
      </c>
      <c t="s" r="D26" s="4">
        <v>59</v>
      </c>
    </row>
    <row spans="1:4" r="27">
      <c t="s" r="A27" s="4">
        <v>318</v>
      </c>
    </row>
    <row spans="1:4" r="28">
      <c t="s" r="A28" s="3">
        <v>63</v>
      </c>
    </row>
    <row spans="1:4" r="29">
      <c t="s" r="A29" s="4">
        <v>64</v>
      </c>
      <c t="n" r="B29" s="6">
        <v>618052</v>
      </c>
      <c t="n" r="C29" s="6">
        <v>1326718</v>
      </c>
      <c t="s" r="D29" s="4">
        <v>59</v>
      </c>
    </row>
    <row spans="1:4" r="30">
      <c t="s" r="A30" s="4">
        <v>65</v>
      </c>
      <c t="n" r="B30" s="6">
        <v>300179</v>
      </c>
      <c t="n" r="C30" s="6">
        <v>4438</v>
      </c>
      <c t="s" r="D30" s="4">
        <v>59</v>
      </c>
    </row>
    <row spans="1:4" r="31">
      <c t="s" r="A31" s="4">
        <v>386</v>
      </c>
      <c t="n" r="B31" s="6">
        <v>11555138</v>
      </c>
      <c t="n" r="C31" s="6">
        <v>819451</v>
      </c>
      <c t="s" r="D31" s="4">
        <v>59</v>
      </c>
    </row>
    <row spans="1:4" r="32">
      <c t="s" r="A32" s="4">
        <v>66</v>
      </c>
      <c t="n" r="B32" s="6">
        <v>12473369</v>
      </c>
      <c t="n" r="C32" s="6">
        <v>2150607</v>
      </c>
      <c t="s" r="D32" s="4">
        <v>59</v>
      </c>
    </row>
    <row spans="1:4" r="33">
      <c t="s" r="A33" s="3">
        <v>398</v>
      </c>
    </row>
    <row spans="1:4" r="34">
      <c t="s" r="A34" s="4">
        <v>68</v>
      </c>
      <c t="n" r="B34" s="6">
        <v>322728</v>
      </c>
      <c t="n" r="C34" s="6">
        <v>920798</v>
      </c>
      <c t="s" r="D34" s="4">
        <v>59</v>
      </c>
    </row>
    <row spans="1:4" r="35">
      <c t="s" r="A35" s="4">
        <v>69</v>
      </c>
      <c t="n" r="B35" s="6">
        <v>4250</v>
      </c>
      <c t="n" r="C35" s="6">
        <v>42222</v>
      </c>
      <c t="s" r="D35" s="4">
        <v>59</v>
      </c>
    </row>
    <row spans="1:4" r="36">
      <c t="s" r="A36" s="4">
        <v>70</v>
      </c>
      <c t="n" r="B36" s="6">
        <v>124177</v>
      </c>
      <c t="n" r="C36" s="6">
        <v>186748</v>
      </c>
      <c t="s" r="D36" s="4">
        <v>59</v>
      </c>
    </row>
    <row spans="1:4" r="37">
      <c t="s" r="A37" s="4">
        <v>71</v>
      </c>
      <c t="n" r="B37" s="6">
        <v>103761</v>
      </c>
      <c t="n" r="C37" s="6">
        <v>269709</v>
      </c>
      <c t="s" r="D37" s="4">
        <v>59</v>
      </c>
    </row>
    <row spans="1:4" r="38">
      <c t="s" r="A38" s="4">
        <v>72</v>
      </c>
      <c t="n" r="B38" s="6">
        <v>10422</v>
      </c>
      <c t="n" r="C38" s="6">
        <v>21758</v>
      </c>
      <c t="s" r="D38" s="4">
        <v>59</v>
      </c>
    </row>
    <row spans="1:4" r="39">
      <c t="s" r="A39" s="4">
        <v>73</v>
      </c>
      <c t="n" r="B39" s="6">
        <v>35341</v>
      </c>
      <c t="n" r="C39" s="6">
        <v>66205</v>
      </c>
      <c t="s" r="D39" s="4">
        <v>59</v>
      </c>
    </row>
    <row spans="1:4" r="40">
      <c t="s" r="A40" s="4">
        <v>74</v>
      </c>
      <c t="n" r="B40" s="6">
        <v>295451</v>
      </c>
      <c t="n" r="C40" s="6">
        <v>417957</v>
      </c>
      <c t="s" r="D40" s="4">
        <v>59</v>
      </c>
    </row>
    <row spans="1:4" r="41">
      <c t="s" r="A41" s="4">
        <v>76</v>
      </c>
      <c t="n" r="B41" s="6">
        <v>2570</v>
      </c>
      <c t="n" r="C41" s="6">
        <v>84403</v>
      </c>
      <c t="s" r="D41" s="4">
        <v>59</v>
      </c>
    </row>
    <row spans="1:4" r="42">
      <c t="s" r="A42" s="4">
        <v>399</v>
      </c>
      <c t="n" r="B42" s="6">
        <v>898700</v>
      </c>
      <c t="n" r="C42" s="6">
        <v>2009800</v>
      </c>
      <c t="s" r="D42" s="4">
        <v>59</v>
      </c>
    </row>
    <row spans="1:4" r="43">
      <c t="s" r="A43" s="4">
        <v>80</v>
      </c>
      <c t="n" r="B43" s="6">
        <v>11574669</v>
      </c>
      <c t="n" r="C43" s="6">
        <v>140807</v>
      </c>
      <c t="s" r="D43" s="4">
        <v>59</v>
      </c>
    </row>
    <row spans="1:4" r="44">
      <c t="s" r="A44" s="4">
        <v>400</v>
      </c>
      <c t="n" r="B44" s="6">
        <v>-481214</v>
      </c>
      <c t="n" r="C44" s="6">
        <v>703577</v>
      </c>
      <c t="s" r="D44" s="4">
        <v>59</v>
      </c>
    </row>
    <row spans="1:4" r="45">
      <c t="s" r="A45" s="4">
        <v>406</v>
      </c>
      <c t="n" r="B45" s="6">
        <v>11093455</v>
      </c>
      <c t="n" r="C45" s="6">
        <v>844384</v>
      </c>
      <c t="s" r="D45" s="4">
        <v>59</v>
      </c>
    </row>
    <row spans="1:4" r="46">
      <c t="s" r="A46" s="4">
        <v>401</v>
      </c>
      <c t="n" r="B46" s="7">
        <v>10982520</v>
      </c>
      <c t="n" r="C46" s="7">
        <v>835940</v>
      </c>
      <c t="s" r="D46" s="4">
        <v>59</v>
      </c>
    </row>
    <row spans="1:4" r="47">
      <c t="s" r="A47" s="4">
        <v>89</v>
      </c>
      <c t="n" r="B47" s="6">
        <v>45844</v>
      </c>
      <c t="n" r="C47" s="6">
        <v>45844</v>
      </c>
      <c t="s" r="D47" s="4">
        <v>59</v>
      </c>
    </row>
    <row spans="1:4" r="48">
      <c t="s" r="A48" s="4">
        <v>91</v>
      </c>
      <c t="n" r="B48" s="8">
        <v>239.56</v>
      </c>
      <c t="n" r="C48" s="8">
        <v>18.24</v>
      </c>
      <c t="s" r="D48" s="4">
        <v>59</v>
      </c>
    </row>
    <row spans="1:4" r="49">
      <c t="n" r="A49"/>
    </row>
    <row spans="1:4" r="50">
      <c t="s" r="A50" s="4">
        <v>59</v>
      </c>
      <c t="s" r="B50" s="4">
        <v>60</v>
      </c>
    </row>
  </sheetData>
  <mergeCells count="5">
    <mergeCell ref="A1:A2"/>
    <mergeCell ref="B1:D1"/>
    <mergeCell ref="C2:D2"/>
    <mergeCell ref="A49:D49"/>
    <mergeCell ref="B50:D5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8"/>
    <col customWidth="1" max="2" min="2" width="42"/>
    <col customWidth="1" max="3" min="3" width="14"/>
    <col customWidth="1" max="4" min="4" width="4"/>
  </cols>
  <sheetData>
    <row spans="1:4" r="1">
      <c t="s" r="A1" s="1">
        <v>407</v>
      </c>
      <c t="s" r="B1" s="2">
        <v>62</v>
      </c>
    </row>
    <row spans="1:4" r="2">
      <c t="s" r="B2" s="2">
        <v>27</v>
      </c>
      <c t="s" r="C2" s="2">
        <v>28</v>
      </c>
      <c t="s" r="D2" s="2">
        <v>59</v>
      </c>
    </row>
    <row spans="1:4" r="3">
      <c t="s" r="A3" s="3">
        <v>408</v>
      </c>
      <c t="n" r="C3"/>
    </row>
    <row spans="1:4" r="4">
      <c t="s" r="A4" s="4">
        <v>409</v>
      </c>
      <c t="n" r="B4" s="7">
        <v>10308898</v>
      </c>
      <c t="n" r="C4"/>
    </row>
    <row spans="1:4" r="5">
      <c t="s" r="A5" s="4">
        <v>98</v>
      </c>
      <c t="n" r="B5" s="6">
        <v>11240313</v>
      </c>
      <c t="n" r="C5" s="7">
        <v>-2708982</v>
      </c>
    </row>
    <row spans="1:4" r="6">
      <c t="s" r="A6" s="4">
        <v>410</v>
      </c>
      <c t="n" r="B6" s="6">
        <v>11555138</v>
      </c>
      <c t="n" r="C6"/>
    </row>
    <row spans="1:4" r="7">
      <c t="s" r="A7" s="4">
        <v>143</v>
      </c>
      <c t="n" r="B7" s="6">
        <v>9475089</v>
      </c>
      <c t="n" r="C7"/>
    </row>
    <row spans="1:4" r="8">
      <c t="s" r="A8" s="4">
        <v>411</v>
      </c>
      <c t="n" r="B8" s="6">
        <v>2296000</v>
      </c>
      <c t="n" r="C8"/>
    </row>
    <row spans="1:4" r="9">
      <c t="s" r="A9" s="4">
        <v>412</v>
      </c>
      <c t="n" r="B9" s="6">
        <v>130061</v>
      </c>
      <c t="n" r="C9"/>
    </row>
    <row spans="1:4" r="10">
      <c t="s" r="A10" s="4">
        <v>413</v>
      </c>
      <c t="n" r="B10" s="6">
        <v>487000</v>
      </c>
      <c t="n" r="C10"/>
    </row>
    <row spans="1:4" r="11">
      <c t="s" r="A11" s="4">
        <v>414</v>
      </c>
      <c t="n" r="B11" s="6">
        <v>192000</v>
      </c>
      <c t="n" r="C11"/>
    </row>
    <row spans="1:4" r="12">
      <c t="s" r="A12" s="4">
        <v>415</v>
      </c>
      <c t="n" r="B12" s="6">
        <v>250000</v>
      </c>
      <c t="n" r="C12"/>
    </row>
    <row spans="1:4" r="13">
      <c t="s" r="A13" s="4">
        <v>416</v>
      </c>
      <c t="n" r="B13" s="6">
        <v>270000</v>
      </c>
      <c t="n" r="C13"/>
    </row>
    <row spans="1:4" r="14">
      <c t="s" r="A14" s="3">
        <v>417</v>
      </c>
      <c t="n" r="C14"/>
    </row>
    <row spans="1:4" r="15">
      <c t="s" r="A15" s="4">
        <v>418</v>
      </c>
      <c t="n" r="B15" s="7">
        <v>1</v>
      </c>
      <c t="n" r="C15"/>
    </row>
    <row spans="1:4" r="16">
      <c t="n" r="A16"/>
    </row>
    <row spans="1:4" r="17">
      <c t="s" r="A17" s="4">
        <v>59</v>
      </c>
      <c t="s" r="B17" s="4">
        <v>60</v>
      </c>
    </row>
  </sheetData>
  <mergeCells count="17">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spans="1:4" r="1">
      <c t="s" r="A1" s="1">
        <v>419</v>
      </c>
      <c t="s" r="B1" s="2">
        <v>62</v>
      </c>
    </row>
    <row spans="1:4" r="2">
      <c t="s" r="B2" s="2">
        <v>27</v>
      </c>
      <c t="s" r="C2" s="2">
        <v>28</v>
      </c>
    </row>
    <row spans="1:4" r="3">
      <c t="s" r="A3" s="3">
        <v>420</v>
      </c>
    </row>
    <row spans="1:4" r="4">
      <c t="s" r="A4" s="4">
        <v>348</v>
      </c>
      <c t="n" r="B4" s="7">
        <v>417158</v>
      </c>
      <c t="n" r="C4" s="7">
        <v>452489</v>
      </c>
    </row>
    <row spans="1:4" r="5">
      <c t="s" r="A5" s="3">
        <v>421</v>
      </c>
    </row>
    <row spans="1:4" r="6">
      <c t="s" r="A6" s="4">
        <v>422</v>
      </c>
      <c t="s" r="B6" s="4">
        <v>423</v>
      </c>
    </row>
    <row spans="1:4" r="7">
      <c t="s" r="A7" s="4">
        <v>424</v>
      </c>
      <c t="s" r="B7" s="4">
        <v>425</v>
      </c>
    </row>
    <row spans="1:4" r="8">
      <c t="s" r="A8" s="4">
        <v>359</v>
      </c>
    </row>
    <row spans="1:4" r="9">
      <c t="s" r="A9" s="3">
        <v>420</v>
      </c>
    </row>
    <row spans="1:4" r="10">
      <c t="s" r="A10" s="4">
        <v>348</v>
      </c>
      <c t="n" r="B10" s="7">
        <v>331862</v>
      </c>
      <c t="n" r="C10" s="6">
        <v>286184</v>
      </c>
      <c t="s" r="D10" s="4">
        <v>59</v>
      </c>
    </row>
    <row spans="1:4" r="11">
      <c t="s" r="A11" s="4">
        <v>426</v>
      </c>
    </row>
    <row spans="1:4" r="12">
      <c t="s" r="A12" s="3">
        <v>420</v>
      </c>
    </row>
    <row spans="1:4" r="13">
      <c t="s" r="A13" s="4">
        <v>348</v>
      </c>
      <c t="n" r="B13" s="6">
        <v>331862</v>
      </c>
      <c t="n" r="C13" s="6">
        <v>317106</v>
      </c>
    </row>
    <row spans="1:4" r="14">
      <c t="s" r="A14" s="4">
        <v>427</v>
      </c>
    </row>
    <row spans="1:4" r="15">
      <c t="s" r="A15" s="3">
        <v>420</v>
      </c>
    </row>
    <row spans="1:4" r="16">
      <c t="s" r="A16" s="4">
        <v>348</v>
      </c>
      <c t="n" r="B16" s="6">
        <v>0</v>
      </c>
      <c t="n" r="C16" s="6">
        <v>30922</v>
      </c>
      <c t="s" r="D16" s="4">
        <v>59</v>
      </c>
    </row>
    <row spans="1:4" r="17">
      <c t="s" r="A17" s="4">
        <v>428</v>
      </c>
    </row>
    <row spans="1:4" r="18">
      <c t="s" r="A18" s="3">
        <v>420</v>
      </c>
    </row>
    <row spans="1:4" r="19">
      <c t="s" r="A19" s="4">
        <v>348</v>
      </c>
      <c t="n" r="B19" s="7">
        <v>0</v>
      </c>
      <c t="n" r="C19" s="7">
        <v>30922</v>
      </c>
    </row>
    <row spans="1:4" r="20">
      <c t="n" r="A20"/>
    </row>
    <row spans="1:4" r="21">
      <c t="s" r="A21" s="4">
        <v>59</v>
      </c>
      <c t="s" r="B21" s="4">
        <v>60</v>
      </c>
    </row>
  </sheetData>
  <mergeCells count="5">
    <mergeCell ref="A1:A2"/>
    <mergeCell ref="B1:D1"/>
    <mergeCell ref="C2:D2"/>
    <mergeCell ref="A20:D20"/>
    <mergeCell ref="B21:D2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29</v>
      </c>
      <c t="s" r="B1" s="2">
        <v>27</v>
      </c>
      <c t="s" r="C1" s="2">
        <v>28</v>
      </c>
      <c t="s" r="D1" s="2">
        <v>430</v>
      </c>
    </row>
    <row spans="1:4" r="2">
      <c t="s" r="A2" s="3">
        <v>431</v>
      </c>
    </row>
    <row spans="1:4" r="3">
      <c t="s" r="A3" s="4">
        <v>31</v>
      </c>
      <c t="n" r="B3" s="7">
        <v>706652</v>
      </c>
      <c t="n" r="C3" s="7">
        <v>1076241</v>
      </c>
    </row>
    <row spans="1:4" r="4">
      <c t="s" r="A4" s="4">
        <v>32</v>
      </c>
      <c t="n" r="B4" s="6">
        <v>784111</v>
      </c>
      <c t="n" r="C4" s="6">
        <v>1068337</v>
      </c>
    </row>
    <row spans="1:4" r="5">
      <c t="s" r="A5" s="4">
        <v>35</v>
      </c>
      <c t="n" r="B5" s="6">
        <v>245594</v>
      </c>
      <c t="n" r="C5" s="6">
        <v>307060</v>
      </c>
    </row>
    <row spans="1:4" r="6">
      <c t="s" r="A6" s="4">
        <v>36</v>
      </c>
      <c t="n" r="B6" s="6">
        <v>3072352</v>
      </c>
      <c t="n" r="C6" s="6">
        <v>4795519</v>
      </c>
    </row>
    <row spans="1:4" r="7">
      <c t="s" r="A7" s="3">
        <v>432</v>
      </c>
    </row>
    <row spans="1:4" r="8">
      <c t="s" r="A8" s="4">
        <v>44</v>
      </c>
      <c t="n" r="B8" s="6">
        <v>2544535</v>
      </c>
      <c t="n" r="C8" s="6">
        <v>3094505</v>
      </c>
    </row>
    <row spans="1:4" r="9">
      <c t="s" r="A9" s="4">
        <v>45</v>
      </c>
      <c t="n" r="B9" s="6">
        <v>13381250</v>
      </c>
      <c t="n" r="C9" s="6">
        <v>26686458</v>
      </c>
    </row>
    <row spans="1:4" r="10">
      <c t="s" r="A10" s="4">
        <v>433</v>
      </c>
      <c t="n" r="B10" s="6">
        <v>-10923970</v>
      </c>
      <c t="n" r="C10" s="6">
        <v>-21682204</v>
      </c>
    </row>
    <row spans="1:4" r="11">
      <c t="s" r="A11" s="4">
        <v>53</v>
      </c>
      <c t="n" r="B11" s="6">
        <v>3072352</v>
      </c>
      <c t="n" r="C11" s="6">
        <v>4795519</v>
      </c>
    </row>
    <row spans="1:4" r="12">
      <c t="s" r="A12" s="4">
        <v>434</v>
      </c>
    </row>
    <row spans="1:4" r="13">
      <c t="s" r="A13" s="3">
        <v>431</v>
      </c>
    </row>
    <row spans="1:4" r="14">
      <c t="s" r="A14" s="4">
        <v>31</v>
      </c>
      <c t="n" r="B14" s="6">
        <v>512164</v>
      </c>
      <c t="n" r="C14" s="6">
        <v>492878</v>
      </c>
      <c t="n" r="D14" s="7">
        <v>588467</v>
      </c>
    </row>
    <row spans="1:4" r="15">
      <c t="s" r="A15" s="4">
        <v>32</v>
      </c>
      <c t="n" r="B15" s="6">
        <v>123250</v>
      </c>
      <c t="n" r="C15" s="6">
        <v>123250</v>
      </c>
    </row>
    <row spans="1:4" r="16">
      <c t="s" r="A16" s="4">
        <v>35</v>
      </c>
      <c t="n" r="B16" s="6">
        <v>16886</v>
      </c>
      <c t="n" r="C16" s="6">
        <v>10942</v>
      </c>
    </row>
    <row spans="1:4" r="17">
      <c t="s" r="A17" s="4">
        <v>36</v>
      </c>
      <c t="n" r="B17" s="6">
        <v>652300</v>
      </c>
      <c t="n" r="C17" s="6">
        <v>627070</v>
      </c>
    </row>
    <row spans="1:4" r="18">
      <c t="s" r="A18" s="3">
        <v>432</v>
      </c>
    </row>
    <row spans="1:4" r="19">
      <c t="s" r="A19" s="4">
        <v>44</v>
      </c>
      <c t="n" r="B19" s="6">
        <v>2347692</v>
      </c>
      <c t="n" r="C19" s="6">
        <v>2803327</v>
      </c>
    </row>
    <row spans="1:4" r="20">
      <c t="s" r="A20" s="4">
        <v>435</v>
      </c>
      <c t="n" r="B20" s="6">
        <v>66420</v>
      </c>
      <c t="n" r="C20" s="6">
        <v>55000</v>
      </c>
    </row>
    <row spans="1:4" r="21">
      <c t="s" r="A21" s="4">
        <v>45</v>
      </c>
      <c t="n" r="B21" s="6">
        <v>2414112</v>
      </c>
      <c t="n" r="C21" s="6">
        <v>2858327</v>
      </c>
    </row>
    <row spans="1:4" r="22">
      <c t="s" r="A22" s="4">
        <v>433</v>
      </c>
      <c t="n" r="B22" s="6">
        <v>-1761812</v>
      </c>
      <c t="n" r="C22" s="6">
        <v>-2231257</v>
      </c>
    </row>
    <row spans="1:4" r="23">
      <c t="s" r="A23" s="4">
        <v>53</v>
      </c>
      <c t="n" r="B23" s="7">
        <v>652300</v>
      </c>
      <c t="n" r="C23" s="7">
        <v>62707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spans="1:4" r="1">
      <c t="s" r="A1" s="1">
        <v>436</v>
      </c>
      <c t="s" r="B1" s="2">
        <v>62</v>
      </c>
    </row>
    <row spans="1:4" r="2">
      <c t="s" r="B2" s="2">
        <v>27</v>
      </c>
      <c t="s" r="C2" s="2">
        <v>28</v>
      </c>
    </row>
    <row spans="1:4" r="3">
      <c t="s" r="A3" s="3">
        <v>63</v>
      </c>
    </row>
    <row spans="1:4" r="4">
      <c t="s" r="A4" s="4">
        <v>65</v>
      </c>
      <c t="n" r="B4" s="7">
        <v>92081</v>
      </c>
      <c t="n" r="C4" s="7">
        <v>130037</v>
      </c>
      <c t="s" r="D4" s="4">
        <v>59</v>
      </c>
    </row>
    <row spans="1:4" r="5">
      <c t="s" r="A5" s="3">
        <v>437</v>
      </c>
    </row>
    <row spans="1:4" r="6">
      <c t="s" r="A6" s="4">
        <v>438</v>
      </c>
      <c t="n" r="B6" s="6">
        <v>899934</v>
      </c>
      <c t="n" r="C6" s="6">
        <v>845256</v>
      </c>
      <c t="s" r="D6" s="4">
        <v>59</v>
      </c>
    </row>
    <row spans="1:4" r="7">
      <c t="s" r="A7" s="4">
        <v>439</v>
      </c>
      <c t="n" r="B7" s="6">
        <v>719179</v>
      </c>
      <c t="n" r="C7" s="6">
        <v>677571</v>
      </c>
      <c t="s" r="D7" s="4">
        <v>59</v>
      </c>
    </row>
    <row spans="1:4" r="8">
      <c t="s" r="A8" s="4">
        <v>78</v>
      </c>
      <c t="n" r="B8" s="6">
        <v>3204304</v>
      </c>
      <c t="n" r="C8" s="6">
        <v>5679363</v>
      </c>
      <c t="s" r="D8" s="4">
        <v>59</v>
      </c>
    </row>
    <row spans="1:4" r="9">
      <c t="s" r="A9" s="4">
        <v>79</v>
      </c>
      <c t="n" r="B9" s="6">
        <v>-334356</v>
      </c>
      <c t="n" r="C9" s="6">
        <v>-2849789</v>
      </c>
      <c t="s" r="D9" s="4">
        <v>59</v>
      </c>
    </row>
    <row spans="1:4" r="10">
      <c t="s" r="A10" s="4">
        <v>81</v>
      </c>
      <c t="n" r="B10" s="6">
        <v>11240313</v>
      </c>
      <c t="n" r="C10" s="6">
        <v>-2708982</v>
      </c>
      <c t="s" r="D10" s="4">
        <v>59</v>
      </c>
    </row>
    <row spans="1:4" r="11">
      <c t="s" r="A11" s="4">
        <v>434</v>
      </c>
    </row>
    <row spans="1:4" r="12">
      <c t="s" r="A12" s="3">
        <v>63</v>
      </c>
    </row>
    <row spans="1:4" r="13">
      <c t="s" r="A13" s="4">
        <v>65</v>
      </c>
      <c t="n" r="B13" s="6">
        <v>50</v>
      </c>
      <c t="n" r="C13" s="6">
        <v>20200</v>
      </c>
    </row>
    <row spans="1:4" r="14">
      <c t="s" r="A14" s="3">
        <v>437</v>
      </c>
    </row>
    <row spans="1:4" r="15">
      <c t="s" r="A15" s="4">
        <v>438</v>
      </c>
      <c t="n" r="B15" s="6">
        <v>192457</v>
      </c>
      <c t="n" r="C15" s="6">
        <v>183381</v>
      </c>
    </row>
    <row spans="1:4" r="16">
      <c t="s" r="A16" s="4">
        <v>439</v>
      </c>
      <c t="n" r="B16" s="6">
        <v>310925</v>
      </c>
      <c t="n" r="C16" s="6">
        <v>370946</v>
      </c>
    </row>
    <row spans="1:4" r="17">
      <c t="s" r="A17" s="4">
        <v>78</v>
      </c>
      <c t="n" r="B17" s="6">
        <v>503382</v>
      </c>
      <c t="n" r="C17" s="6">
        <v>554327</v>
      </c>
    </row>
    <row spans="1:4" r="18">
      <c t="s" r="A18" s="4">
        <v>79</v>
      </c>
      <c t="n" r="B18" s="6">
        <v>-503332</v>
      </c>
      <c t="n" r="C18" s="6">
        <v>-534127</v>
      </c>
    </row>
    <row spans="1:4" r="19">
      <c t="s" r="A19" s="4">
        <v>440</v>
      </c>
      <c t="n" r="B19" s="6">
        <v>11085881</v>
      </c>
      <c t="n" r="C19" s="6">
        <v>284623</v>
      </c>
    </row>
    <row spans="1:4" r="20">
      <c t="s" r="A20" s="4">
        <v>441</v>
      </c>
      <c t="n" r="B20" s="6">
        <v>-11051994</v>
      </c>
      <c t="n" r="C20" s="6">
        <v>-74555</v>
      </c>
    </row>
    <row spans="1:4" r="21">
      <c t="s" r="A21" s="4">
        <v>81</v>
      </c>
      <c t="n" r="B21" s="6">
        <v>-469445</v>
      </c>
      <c t="n" r="C21" s="6">
        <v>-324059</v>
      </c>
    </row>
    <row spans="1:4" r="22">
      <c t="s" r="A22" s="4">
        <v>442</v>
      </c>
      <c t="n" r="B22" s="7">
        <v>-10600583</v>
      </c>
      <c t="n" r="C22" s="7">
        <v>-7825</v>
      </c>
    </row>
    <row spans="1:4" r="23">
      <c t="n" r="A23"/>
    </row>
    <row spans="1:4" r="24">
      <c t="s" r="A24" s="4">
        <v>59</v>
      </c>
      <c t="s" r="B24" s="4">
        <v>60</v>
      </c>
    </row>
  </sheetData>
  <mergeCells count="5">
    <mergeCell ref="A1:A2"/>
    <mergeCell ref="B1:D1"/>
    <mergeCell ref="C2:D2"/>
    <mergeCell ref="A23:D23"/>
    <mergeCell ref="B24:D2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spans="1:4" r="1">
      <c t="s" r="A1" s="1">
        <v>443</v>
      </c>
      <c t="s" r="B1" s="2">
        <v>62</v>
      </c>
    </row>
    <row spans="1:4" r="2">
      <c t="s" r="B2" s="2">
        <v>27</v>
      </c>
      <c t="s" r="C2" s="2">
        <v>28</v>
      </c>
    </row>
    <row spans="1:4" r="3">
      <c t="s" r="A3" s="3">
        <v>104</v>
      </c>
    </row>
    <row spans="1:4" r="4">
      <c t="s" r="A4" s="4">
        <v>444</v>
      </c>
      <c t="n" r="B4" s="7">
        <v>11240313</v>
      </c>
      <c t="n" r="C4" s="7">
        <v>-2708982</v>
      </c>
      <c t="s" r="D4" s="4">
        <v>59</v>
      </c>
    </row>
    <row spans="1:4" r="5">
      <c t="s" r="A5" s="3">
        <v>106</v>
      </c>
    </row>
    <row spans="1:4" r="6">
      <c t="s" r="A6" s="4">
        <v>116</v>
      </c>
      <c t="n" r="B6" s="6">
        <v>2357</v>
      </c>
      <c t="n" r="C6" s="6">
        <v>-117402</v>
      </c>
    </row>
    <row spans="1:4" r="7">
      <c t="s" r="A7" s="4">
        <v>117</v>
      </c>
      <c t="n" r="B7" s="6">
        <v>207405</v>
      </c>
      <c t="n" r="C7" s="6">
        <v>-8915</v>
      </c>
    </row>
    <row spans="1:4" r="8">
      <c t="s" r="A8" s="4">
        <v>121</v>
      </c>
      <c t="n" r="B8" s="6">
        <v>70277</v>
      </c>
      <c t="n" r="C8" s="6">
        <v>-245977</v>
      </c>
    </row>
    <row spans="1:4" r="9">
      <c t="s" r="A9" s="3">
        <v>122</v>
      </c>
    </row>
    <row spans="1:4" r="10">
      <c t="s" r="A10" s="4">
        <v>127</v>
      </c>
      <c t="n" r="B10" s="6">
        <v>-163567</v>
      </c>
      <c t="n" r="C10" s="6">
        <v>776468</v>
      </c>
    </row>
    <row spans="1:4" r="11">
      <c t="s" r="A11" s="3">
        <v>128</v>
      </c>
    </row>
    <row spans="1:4" r="12">
      <c t="s" r="A12" s="4">
        <v>132</v>
      </c>
      <c t="n" r="B12" s="6">
        <v>-276299</v>
      </c>
      <c t="n" r="C12" s="6">
        <v>-571691</v>
      </c>
    </row>
    <row spans="1:4" r="13">
      <c t="s" r="A13" s="4">
        <v>445</v>
      </c>
      <c t="n" r="B13" s="6">
        <v>-369589</v>
      </c>
      <c t="n" r="C13" s="6">
        <v>-41200</v>
      </c>
    </row>
    <row spans="1:4" r="14">
      <c t="s" r="A14" s="4">
        <v>134</v>
      </c>
      <c t="n" r="B14" s="6">
        <v>1076241</v>
      </c>
    </row>
    <row spans="1:4" r="15">
      <c t="s" r="A15" s="4">
        <v>135</v>
      </c>
      <c t="n" r="B15" s="6">
        <v>706652</v>
      </c>
      <c t="n" r="C15" s="6">
        <v>1076241</v>
      </c>
    </row>
    <row spans="1:4" r="16">
      <c t="s" r="A16" s="4">
        <v>434</v>
      </c>
    </row>
    <row spans="1:4" r="17">
      <c t="s" r="A17" s="3">
        <v>104</v>
      </c>
    </row>
    <row spans="1:4" r="18">
      <c t="s" r="A18" s="4">
        <v>444</v>
      </c>
      <c t="n" r="B18" s="6">
        <v>-469445</v>
      </c>
      <c t="n" r="C18" s="6">
        <v>-324059</v>
      </c>
    </row>
    <row spans="1:4" r="19">
      <c t="s" r="A19" s="3">
        <v>106</v>
      </c>
    </row>
    <row spans="1:4" r="20">
      <c t="s" r="A20" s="4">
        <v>446</v>
      </c>
      <c t="n" r="B20" s="6">
        <v>11051994</v>
      </c>
      <c t="n" r="C20" s="6">
        <v>74555</v>
      </c>
    </row>
    <row spans="1:4" r="21">
      <c t="s" r="A21" s="4">
        <v>440</v>
      </c>
      <c t="n" r="B21" s="6">
        <v>-11085881</v>
      </c>
      <c t="n" r="C21" s="6">
        <v>-284623</v>
      </c>
    </row>
    <row spans="1:4" r="22">
      <c t="s" r="A22" s="4">
        <v>116</v>
      </c>
      <c t="n" r="B22" s="6">
        <v>-5981</v>
      </c>
      <c t="n" r="C22" s="6">
        <v>0</v>
      </c>
    </row>
    <row spans="1:4" r="23">
      <c t="s" r="A23" s="4">
        <v>117</v>
      </c>
      <c t="n" r="B23" s="6">
        <v>-455635</v>
      </c>
      <c t="n" r="C23" s="6">
        <v>222466</v>
      </c>
    </row>
    <row spans="1:4" r="24">
      <c t="s" r="A24" s="4">
        <v>447</v>
      </c>
      <c t="n" r="B24" s="6">
        <v>11420</v>
      </c>
      <c t="n" r="C24" s="6">
        <v>6004</v>
      </c>
    </row>
    <row spans="1:4" r="25">
      <c t="s" r="A25" s="4">
        <v>121</v>
      </c>
      <c t="n" r="B25" s="6">
        <v>-953528</v>
      </c>
      <c t="n" r="C25" s="6">
        <v>-305657</v>
      </c>
    </row>
    <row spans="1:4" r="26">
      <c t="s" r="A26" s="3">
        <v>122</v>
      </c>
    </row>
    <row spans="1:4" r="27">
      <c t="s" r="A27" s="4">
        <v>448</v>
      </c>
      <c t="n" r="B27" s="6">
        <v>951747</v>
      </c>
      <c t="n" r="C27" s="6">
        <v>0</v>
      </c>
    </row>
    <row spans="1:4" r="28">
      <c t="s" r="A28" s="4">
        <v>127</v>
      </c>
      <c t="n" r="B28" s="6">
        <v>951747</v>
      </c>
      <c t="n" r="C28" s="6">
        <v>0</v>
      </c>
    </row>
    <row spans="1:4" r="29">
      <c t="s" r="A29" s="3">
        <v>128</v>
      </c>
    </row>
    <row spans="1:4" r="30">
      <c t="s" r="A30" s="4">
        <v>449</v>
      </c>
      <c t="n" r="B30" s="6">
        <v>21067</v>
      </c>
      <c t="n" r="C30" s="6">
        <v>210068</v>
      </c>
    </row>
    <row spans="1:4" r="31">
      <c t="s" r="A31" s="4">
        <v>132</v>
      </c>
      <c t="n" r="B31" s="6">
        <v>21067</v>
      </c>
      <c t="n" r="C31" s="6">
        <v>210068</v>
      </c>
    </row>
    <row spans="1:4" r="32">
      <c t="s" r="A32" s="4">
        <v>445</v>
      </c>
      <c t="n" r="B32" s="6">
        <v>19286</v>
      </c>
      <c t="n" r="C32" s="6">
        <v>-95589</v>
      </c>
    </row>
    <row spans="1:4" r="33">
      <c t="s" r="A33" s="4">
        <v>134</v>
      </c>
      <c t="n" r="B33" s="6">
        <v>492878</v>
      </c>
      <c t="n" r="C33" s="6">
        <v>588467</v>
      </c>
    </row>
    <row spans="1:4" r="34">
      <c t="s" r="A34" s="4">
        <v>135</v>
      </c>
      <c t="n" r="B34" s="7">
        <v>512164</v>
      </c>
      <c t="n" r="C34" s="7">
        <v>492878</v>
      </c>
    </row>
    <row spans="1:4" r="35">
      <c t="n" r="A35"/>
    </row>
    <row spans="1:4" r="36">
      <c t="s" r="A36" s="4">
        <v>59</v>
      </c>
      <c t="s" r="B36" s="4">
        <v>60</v>
      </c>
    </row>
  </sheetData>
  <mergeCells count="5">
    <mergeCell ref="A1:A2"/>
    <mergeCell ref="B1:D1"/>
    <mergeCell ref="C2:D2"/>
    <mergeCell ref="A35:D35"/>
    <mergeCell ref="B36:D36"/>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4"/>
    <col customWidth="1" max="2" min="2" width="42"/>
    <col customWidth="1" max="3" min="3" width="4"/>
    <col customWidth="1" max="4" min="4" width="25"/>
    <col customWidth="1" max="5" min="5" width="25"/>
    <col customWidth="1" max="6" min="6" width="33"/>
  </cols>
  <sheetData>
    <row spans="1:6" r="1">
      <c t="s" r="A1" s="1">
        <v>93</v>
      </c>
      <c t="s" r="B1" s="2">
        <v>1</v>
      </c>
      <c t="s" r="D1" s="2">
        <v>94</v>
      </c>
      <c t="s" r="E1" s="2">
        <v>95</v>
      </c>
      <c t="s" r="F1" s="2">
        <v>96</v>
      </c>
    </row>
    <row spans="1:6" r="2">
      <c t="s" r="A2" s="4">
        <v>97</v>
      </c>
      <c t="n" r="B2" s="7">
        <v>-18880008</v>
      </c>
      <c t="n" r="D2" s="7">
        <v>-19102162</v>
      </c>
      <c t="n" r="E2" s="7">
        <v>-583051</v>
      </c>
      <c t="n" r="F2" s="7">
        <v>805205</v>
      </c>
    </row>
    <row spans="1:6" r="3">
      <c t="s" r="A3" s="4">
        <v>98</v>
      </c>
      <c t="n" r="B3" s="6">
        <v>-2708982</v>
      </c>
      <c t="s" r="C3" s="4">
        <v>59</v>
      </c>
      <c t="n" r="D3" s="6">
        <v>-1977021</v>
      </c>
      <c t="n" r="E3" s="6">
        <v>-19970</v>
      </c>
      <c t="n" r="F3" s="6">
        <v>-711991</v>
      </c>
    </row>
    <row spans="1:6" r="4">
      <c t="s" r="A4" s="4">
        <v>99</v>
      </c>
      <c t="n" r="B4" s="6">
        <v>-301949</v>
      </c>
      <c t="n" r="D4" s="6">
        <v>0</v>
      </c>
      <c t="n" r="E4" s="6">
        <v>0</v>
      </c>
      <c t="n" r="F4" s="6">
        <v>-301949</v>
      </c>
    </row>
    <row spans="1:6" r="5">
      <c t="s" r="A5" s="4">
        <v>100</v>
      </c>
      <c t="n" r="B5" s="6">
        <v>-21890939</v>
      </c>
      <c t="n" r="D5" s="6">
        <v>-21079183</v>
      </c>
      <c t="n" r="E5" s="6">
        <v>-603021</v>
      </c>
      <c t="n" r="F5" s="6">
        <v>-208735</v>
      </c>
    </row>
    <row spans="1:6" r="6">
      <c t="s" r="A6" s="4">
        <v>98</v>
      </c>
      <c t="n" r="B6" s="6">
        <v>11240313</v>
      </c>
      <c t="n" r="D6" s="6">
        <v>10650651</v>
      </c>
      <c t="n" r="E6" s="6">
        <v>107583</v>
      </c>
      <c t="n" r="F6" s="6">
        <v>482079</v>
      </c>
    </row>
    <row spans="1:6" r="7">
      <c t="s" r="A7" s="4">
        <v>99</v>
      </c>
      <c t="n" r="B7" s="6">
        <v>-501062</v>
      </c>
      <c t="n" r="D7" s="6">
        <v>0</v>
      </c>
      <c t="n" r="E7" s="6">
        <v>0</v>
      </c>
      <c t="n" r="F7" s="6">
        <v>-501062</v>
      </c>
    </row>
    <row spans="1:6" r="8">
      <c t="s" r="A8" s="4">
        <v>101</v>
      </c>
      <c t="n" r="B8" s="6">
        <v>842790</v>
      </c>
      <c t="n" r="F8" s="6">
        <v>842790</v>
      </c>
    </row>
    <row spans="1:6" r="9">
      <c t="s" r="A9" s="4">
        <v>102</v>
      </c>
      <c t="n" r="B9" s="7">
        <v>-10308898</v>
      </c>
      <c t="n" r="D9" s="7">
        <v>-10428532</v>
      </c>
      <c t="n" r="E9" s="7">
        <v>-495438</v>
      </c>
      <c t="n" r="F9" s="7">
        <v>615072</v>
      </c>
    </row>
    <row spans="1:6" r="10">
      <c t="n" r="A10"/>
    </row>
    <row spans="1:6" r="11">
      <c t="s" r="A11" s="4">
        <v>59</v>
      </c>
      <c t="s" r="B11" s="4">
        <v>60</v>
      </c>
    </row>
  </sheetData>
  <mergeCells count="3">
    <mergeCell ref="B1:C1"/>
    <mergeCell ref="A10:F10"/>
    <mergeCell ref="B11:F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6"/>
  <sheetViews>
    <sheetView workbookViewId="0">
      <selection activeCell="A1" sqref="A1"/>
    </sheetView>
  </sheetViews>
  <sheetFormatPr baseColWidth="10" defaultRowHeight="15"/>
  <cols>
    <col customWidth="1" max="1" min="1" width="80"/>
    <col customWidth="1" max="2" min="2" width="18"/>
  </cols>
  <sheetData>
    <row spans="1:2" r="1">
      <c t="s" r="A1" s="1">
        <v>450</v>
      </c>
      <c t="s" r="B1" s="2">
        <v>1</v>
      </c>
    </row>
    <row spans="1:2" r="2">
      <c t="s" r="A2" s="3">
        <v>451</v>
      </c>
    </row>
    <row spans="1:2" r="3">
      <c t="s" r="A3" s="4">
        <v>452</v>
      </c>
      <c t="n" r="B3" s="7">
        <v>9475089</v>
      </c>
    </row>
    <row spans="1:2" r="4">
      <c t="s" r="A4" s="4">
        <v>418</v>
      </c>
      <c t="n" r="B4" s="6">
        <v>547246</v>
      </c>
    </row>
    <row spans="1:2" r="5">
      <c t="s" r="A5" s="4">
        <v>453</v>
      </c>
      <c t="n" r="B5" s="6">
        <v>28200791</v>
      </c>
    </row>
    <row spans="1:2" r="6">
      <c t="s" r="A6" s="4">
        <v>454</v>
      </c>
      <c t="n" r="B6" s="6">
        <v>-16629148</v>
      </c>
    </row>
    <row spans="1:2" r="7">
      <c t="s" r="A7" s="4">
        <v>418</v>
      </c>
      <c t="n" r="B7" s="6">
        <v>557512</v>
      </c>
    </row>
    <row spans="1:2" r="8">
      <c t="s" r="A8" s="4">
        <v>453</v>
      </c>
      <c t="n" r="B8" s="6">
        <v>11561378</v>
      </c>
    </row>
    <row spans="1:2" r="9">
      <c t="s" r="A9" s="4">
        <v>1</v>
      </c>
      <c t="n" r="B9" s="6">
        <v>12118890</v>
      </c>
    </row>
    <row spans="1:2" r="10">
      <c t="s" r="A10" s="4">
        <v>455</v>
      </c>
      <c t="n" r="B10" s="6">
        <v>11028987</v>
      </c>
    </row>
    <row spans="1:2" r="11">
      <c t="s" r="A11" s="4">
        <v>456</v>
      </c>
    </row>
    <row spans="1:2" r="12">
      <c t="s" r="A12" s="3">
        <v>451</v>
      </c>
    </row>
    <row spans="1:2" r="13">
      <c t="s" r="A13" s="4">
        <v>452</v>
      </c>
      <c t="n" r="B13" s="6">
        <v>1618542</v>
      </c>
    </row>
    <row spans="1:2" r="14">
      <c t="s" r="A14" s="4">
        <v>418</v>
      </c>
      <c t="n" r="B14" s="6">
        <v>390654</v>
      </c>
    </row>
    <row spans="1:2" r="15">
      <c t="s" r="A15" s="4">
        <v>453</v>
      </c>
      <c t="n" r="B15" s="6">
        <v>4247465</v>
      </c>
    </row>
    <row spans="1:2" r="16">
      <c t="s" r="A16" s="4">
        <v>454</v>
      </c>
      <c t="n" r="B16" s="6">
        <v>-2283088</v>
      </c>
    </row>
    <row spans="1:2" r="17">
      <c t="s" r="A17" s="4">
        <v>418</v>
      </c>
      <c t="n" r="B17" s="6">
        <v>396383</v>
      </c>
    </row>
    <row spans="1:2" r="18">
      <c t="s" r="A18" s="4">
        <v>453</v>
      </c>
      <c t="n" r="B18" s="6">
        <v>1958648</v>
      </c>
    </row>
    <row spans="1:2" r="19">
      <c t="s" r="A19" s="4">
        <v>1</v>
      </c>
      <c t="n" r="B19" s="6">
        <v>2355031</v>
      </c>
    </row>
    <row spans="1:2" r="20">
      <c t="s" r="A20" s="4">
        <v>455</v>
      </c>
      <c t="n" r="B20" s="7">
        <v>2280365</v>
      </c>
    </row>
    <row spans="1:2" r="21">
      <c t="s" r="A21" s="4">
        <v>457</v>
      </c>
      <c t="s" r="B21" s="4">
        <v>458</v>
      </c>
    </row>
    <row spans="1:2" r="22">
      <c t="s" r="A22" s="4">
        <v>459</v>
      </c>
      <c t="s" r="B22" s="4">
        <v>460</v>
      </c>
    </row>
    <row spans="1:2" r="23">
      <c t="s" r="A23" s="4">
        <v>461</v>
      </c>
      <c t="s" r="B23" s="4">
        <v>312</v>
      </c>
    </row>
    <row spans="1:2" r="24">
      <c t="s" r="A24" s="4">
        <v>387</v>
      </c>
    </row>
    <row spans="1:2" r="25">
      <c t="s" r="A25" s="3">
        <v>451</v>
      </c>
    </row>
    <row spans="1:2" r="26">
      <c t="s" r="A26" s="4">
        <v>452</v>
      </c>
      <c t="n" r="B26" s="7">
        <v>0</v>
      </c>
    </row>
    <row spans="1:2" r="27">
      <c t="s" r="A27" s="4">
        <v>418</v>
      </c>
      <c t="n" r="B27" s="6">
        <v>279000</v>
      </c>
    </row>
    <row spans="1:2" r="28">
      <c t="s" r="A28" s="4">
        <v>453</v>
      </c>
      <c t="n" r="B28" s="6">
        <v>4978250</v>
      </c>
    </row>
    <row spans="1:2" r="29">
      <c t="s" r="A29" s="4">
        <v>454</v>
      </c>
      <c t="n" r="B29" s="6">
        <v>-2401979</v>
      </c>
    </row>
    <row spans="1:2" r="30">
      <c t="s" r="A30" s="4">
        <v>418</v>
      </c>
      <c t="n" r="B30" s="6">
        <v>291377</v>
      </c>
    </row>
    <row spans="1:2" r="31">
      <c t="s" r="A31" s="4">
        <v>453</v>
      </c>
      <c t="n" r="B31" s="6">
        <v>2563894</v>
      </c>
    </row>
    <row spans="1:2" r="32">
      <c t="s" r="A32" s="4">
        <v>1</v>
      </c>
      <c t="n" r="B32" s="6">
        <v>2855271</v>
      </c>
    </row>
    <row spans="1:2" r="33">
      <c t="s" r="A33" s="4">
        <v>455</v>
      </c>
      <c t="n" r="B33" s="7">
        <v>2847867</v>
      </c>
    </row>
    <row spans="1:2" r="34">
      <c t="s" r="A34" s="4">
        <v>457</v>
      </c>
      <c t="s" r="B34" s="4">
        <v>458</v>
      </c>
    </row>
    <row spans="1:2" r="35">
      <c t="s" r="A35" s="4">
        <v>459</v>
      </c>
      <c t="s" r="B35" s="4">
        <v>462</v>
      </c>
    </row>
    <row spans="1:2" r="36">
      <c t="s" r="A36" s="4">
        <v>461</v>
      </c>
      <c t="s" r="B36" s="4">
        <v>312</v>
      </c>
    </row>
    <row spans="1:2" r="37">
      <c t="s" r="A37" s="4">
        <v>391</v>
      </c>
    </row>
    <row spans="1:2" r="38">
      <c t="s" r="A38" s="3">
        <v>451</v>
      </c>
    </row>
    <row spans="1:2" r="39">
      <c t="s" r="A39" s="4">
        <v>452</v>
      </c>
      <c t="n" r="B39" s="7">
        <v>0</v>
      </c>
    </row>
    <row spans="1:2" r="40">
      <c t="s" r="A40" s="4">
        <v>418</v>
      </c>
      <c t="n" r="B40" s="6">
        <v>709657</v>
      </c>
    </row>
    <row spans="1:2" r="41">
      <c t="s" r="A41" s="4">
        <v>453</v>
      </c>
      <c t="n" r="B41" s="6">
        <v>6135419</v>
      </c>
    </row>
    <row spans="1:2" r="42">
      <c t="s" r="A42" s="4">
        <v>454</v>
      </c>
      <c t="n" r="B42" s="6">
        <v>-3703726</v>
      </c>
    </row>
    <row spans="1:2" r="43">
      <c t="s" r="A43" s="4">
        <v>418</v>
      </c>
      <c t="n" r="B43" s="6">
        <v>715387</v>
      </c>
    </row>
    <row spans="1:2" r="44">
      <c t="s" r="A44" s="4">
        <v>453</v>
      </c>
      <c t="n" r="B44" s="6">
        <v>2425963</v>
      </c>
    </row>
    <row spans="1:2" r="45">
      <c t="s" r="A45" s="4">
        <v>1</v>
      </c>
      <c t="n" r="B45" s="6">
        <v>3141350</v>
      </c>
    </row>
    <row spans="1:2" r="46">
      <c t="s" r="A46" s="4">
        <v>455</v>
      </c>
      <c t="n" r="B46" s="7">
        <v>3004005</v>
      </c>
    </row>
    <row spans="1:2" r="47">
      <c t="s" r="A47" s="4">
        <v>457</v>
      </c>
      <c t="s" r="B47" s="4">
        <v>458</v>
      </c>
    </row>
    <row spans="1:2" r="48">
      <c t="s" r="A48" s="4">
        <v>459</v>
      </c>
      <c t="s" r="B48" s="4">
        <v>463</v>
      </c>
    </row>
    <row spans="1:2" r="49">
      <c t="s" r="A49" s="4">
        <v>461</v>
      </c>
      <c t="s" r="B49" s="4">
        <v>312</v>
      </c>
    </row>
    <row spans="1:2" r="50">
      <c t="s" r="A50" s="4">
        <v>464</v>
      </c>
    </row>
    <row spans="1:2" r="51">
      <c t="s" r="A51" s="3">
        <v>451</v>
      </c>
    </row>
    <row spans="1:2" r="52">
      <c t="s" r="A52" s="4">
        <v>452</v>
      </c>
      <c t="n" r="B52" s="7">
        <v>3428254</v>
      </c>
    </row>
    <row spans="1:2" r="53">
      <c t="s" r="A53" s="4">
        <v>418</v>
      </c>
      <c t="n" r="B53" s="6">
        <v>50000</v>
      </c>
    </row>
    <row spans="1:2" r="54">
      <c t="s" r="A54" s="4">
        <v>453</v>
      </c>
      <c t="n" r="B54" s="6">
        <v>14912416</v>
      </c>
    </row>
    <row spans="1:2" r="55">
      <c t="s" r="A55" s="4">
        <v>454</v>
      </c>
      <c t="n" r="B55" s="6">
        <v>-8991998</v>
      </c>
    </row>
    <row spans="1:2" r="56">
      <c t="s" r="A56" s="4">
        <v>418</v>
      </c>
      <c t="n" r="B56" s="6">
        <v>52699</v>
      </c>
    </row>
    <row spans="1:2" r="57">
      <c t="s" r="A57" s="4">
        <v>453</v>
      </c>
      <c t="n" r="B57" s="6">
        <v>5917719</v>
      </c>
    </row>
    <row spans="1:2" r="58">
      <c t="s" r="A58" s="4">
        <v>1</v>
      </c>
      <c t="n" r="B58" s="6">
        <v>5970418</v>
      </c>
    </row>
    <row spans="1:2" r="59">
      <c t="s" r="A59" s="4">
        <v>455</v>
      </c>
      <c t="n" r="B59" s="7">
        <v>5658034</v>
      </c>
    </row>
    <row spans="1:2" r="60">
      <c t="s" r="A60" s="4">
        <v>457</v>
      </c>
      <c t="s" r="B60" s="4">
        <v>465</v>
      </c>
    </row>
    <row spans="1:2" r="61">
      <c t="s" r="A61" s="4">
        <v>459</v>
      </c>
      <c t="s" r="B61" s="4">
        <v>466</v>
      </c>
    </row>
    <row spans="1:2" r="62">
      <c t="s" r="A62" s="4">
        <v>461</v>
      </c>
      <c t="s" r="B62" s="4">
        <v>312</v>
      </c>
    </row>
    <row spans="1:2" r="63">
      <c t="s" r="A63" s="4">
        <v>467</v>
      </c>
    </row>
    <row spans="1:2" r="64">
      <c t="s" r="A64" s="3">
        <v>451</v>
      </c>
    </row>
    <row spans="1:2" r="65">
      <c t="s" r="A65" s="4">
        <v>452</v>
      </c>
      <c t="n" r="B65" s="7">
        <v>2831600</v>
      </c>
    </row>
    <row spans="1:2" r="66">
      <c t="s" r="A66" s="4">
        <v>418</v>
      </c>
      <c t="n" r="B66" s="6">
        <v>0</v>
      </c>
    </row>
    <row spans="1:2" r="67">
      <c t="s" r="A67" s="4">
        <v>453</v>
      </c>
      <c t="n" r="B67" s="6">
        <v>3306828</v>
      </c>
    </row>
    <row spans="1:2" r="68">
      <c t="s" r="A68" s="4">
        <v>454</v>
      </c>
      <c t="n" r="B68" s="6">
        <v>-1115071</v>
      </c>
    </row>
    <row spans="1:2" r="69">
      <c t="s" r="A69" s="4">
        <v>418</v>
      </c>
      <c t="n" r="B69" s="6">
        <v>613</v>
      </c>
    </row>
    <row spans="1:2" r="70">
      <c t="s" r="A70" s="4">
        <v>453</v>
      </c>
      <c t="n" r="B70" s="6">
        <v>2191144</v>
      </c>
    </row>
    <row spans="1:2" r="71">
      <c t="s" r="A71" s="4">
        <v>1</v>
      </c>
      <c t="n" r="B71" s="6">
        <v>2191757</v>
      </c>
    </row>
    <row spans="1:2" r="72">
      <c t="s" r="A72" s="4">
        <v>455</v>
      </c>
      <c t="n" r="B72" s="7">
        <v>1407694</v>
      </c>
    </row>
    <row spans="1:2" r="73">
      <c t="s" r="A73" s="4">
        <v>457</v>
      </c>
      <c t="s" r="B73" s="4">
        <v>468</v>
      </c>
    </row>
    <row spans="1:2" r="74">
      <c t="s" r="A74" s="4">
        <v>459</v>
      </c>
      <c t="s" r="B74" s="4">
        <v>469</v>
      </c>
    </row>
    <row spans="1:2" r="75">
      <c t="s" r="A75" s="4">
        <v>470</v>
      </c>
    </row>
    <row spans="1:2" r="76">
      <c t="s" r="A76" s="3">
        <v>451</v>
      </c>
    </row>
    <row spans="1:2" r="77">
      <c t="s" r="A77" s="4">
        <v>461</v>
      </c>
      <c t="s" r="B77" s="4">
        <v>308</v>
      </c>
    </row>
    <row spans="1:2" r="78">
      <c t="s" r="A78" s="4">
        <v>471</v>
      </c>
    </row>
    <row spans="1:2" r="79">
      <c t="s" r="A79" s="3">
        <v>451</v>
      </c>
    </row>
    <row spans="1:2" r="80">
      <c t="s" r="A80" s="4">
        <v>461</v>
      </c>
      <c t="s" r="B80" s="4">
        <v>472</v>
      </c>
    </row>
    <row spans="1:2" r="81">
      <c t="s" r="A81" s="4">
        <v>473</v>
      </c>
    </row>
    <row spans="1:2" r="82">
      <c t="s" r="A82" s="3">
        <v>451</v>
      </c>
    </row>
    <row spans="1:2" r="83">
      <c t="s" r="A83" s="4">
        <v>452</v>
      </c>
      <c t="n" r="B83" s="7">
        <v>285023</v>
      </c>
    </row>
    <row spans="1:2" r="84">
      <c t="s" r="A84" s="4">
        <v>418</v>
      </c>
      <c t="n" r="B84" s="6">
        <v>0</v>
      </c>
    </row>
    <row spans="1:2" r="85">
      <c t="s" r="A85" s="4">
        <v>453</v>
      </c>
      <c t="n" r="B85" s="6">
        <v>887539</v>
      </c>
    </row>
    <row spans="1:2" r="86">
      <c t="s" r="A86" s="4">
        <v>454</v>
      </c>
      <c t="n" r="B86" s="6">
        <v>-616204</v>
      </c>
    </row>
    <row spans="1:2" r="87">
      <c t="s" r="A87" s="4">
        <v>418</v>
      </c>
      <c t="n" r="B87" s="6">
        <v>612</v>
      </c>
    </row>
    <row spans="1:2" r="88">
      <c t="s" r="A88" s="4">
        <v>453</v>
      </c>
      <c t="n" r="B88" s="6">
        <v>270722</v>
      </c>
    </row>
    <row spans="1:2" r="89">
      <c t="s" r="A89" s="4">
        <v>1</v>
      </c>
      <c t="n" r="B89" s="6">
        <v>271334</v>
      </c>
    </row>
    <row spans="1:2" r="90">
      <c t="s" r="A90" s="4">
        <v>455</v>
      </c>
      <c t="n" r="B90" s="7">
        <v>348710</v>
      </c>
    </row>
    <row spans="1:2" r="91">
      <c t="s" r="A91" s="4">
        <v>457</v>
      </c>
      <c t="s" r="B91" s="4">
        <v>468</v>
      </c>
    </row>
    <row spans="1:2" r="92">
      <c t="s" r="A92" s="4">
        <v>459</v>
      </c>
      <c t="s" r="B92" s="4">
        <v>469</v>
      </c>
    </row>
    <row spans="1:2" r="93">
      <c t="s" r="A93" s="4">
        <v>474</v>
      </c>
    </row>
    <row spans="1:2" r="94">
      <c t="s" r="A94" s="3">
        <v>451</v>
      </c>
    </row>
    <row spans="1:2" r="95">
      <c t="s" r="A95" s="4">
        <v>461</v>
      </c>
      <c t="s" r="B95" s="4">
        <v>308</v>
      </c>
    </row>
    <row spans="1:2" r="96">
      <c t="s" r="A96" s="4">
        <v>475</v>
      </c>
    </row>
    <row spans="1:2" r="97">
      <c t="s" r="A97" s="3">
        <v>451</v>
      </c>
    </row>
    <row spans="1:2" r="98">
      <c t="s" r="A98" s="4">
        <v>461</v>
      </c>
      <c t="s" r="B98" s="4">
        <v>310</v>
      </c>
    </row>
    <row spans="1:2" r="99">
      <c t="s" r="A99" s="4">
        <v>476</v>
      </c>
    </row>
    <row spans="1:2" r="100">
      <c t="s" r="A100" s="3">
        <v>451</v>
      </c>
    </row>
    <row spans="1:2" r="101">
      <c t="s" r="A101" s="4">
        <v>452</v>
      </c>
      <c t="n" r="B101" s="7">
        <v>1311670</v>
      </c>
    </row>
    <row spans="1:2" r="102">
      <c t="s" r="A102" s="4">
        <v>418</v>
      </c>
      <c t="n" r="B102" s="6">
        <v>106592</v>
      </c>
    </row>
    <row spans="1:2" r="103">
      <c t="s" r="A103" s="4">
        <v>453</v>
      </c>
      <c t="n" r="B103" s="6">
        <v>4846543</v>
      </c>
    </row>
    <row spans="1:2" r="104">
      <c t="s" r="A104" s="4">
        <v>454</v>
      </c>
      <c t="n" r="B104" s="6">
        <v>-3622787</v>
      </c>
    </row>
    <row spans="1:2" r="105">
      <c t="s" r="A105" s="4">
        <v>418</v>
      </c>
      <c t="n" r="B105" s="6">
        <v>107205</v>
      </c>
    </row>
    <row spans="1:2" r="106">
      <c t="s" r="A106" s="4">
        <v>453</v>
      </c>
      <c t="n" r="B106" s="6">
        <v>1223145</v>
      </c>
    </row>
    <row spans="1:2" r="107">
      <c t="s" r="A107" s="4">
        <v>1</v>
      </c>
      <c t="n" r="B107" s="6">
        <v>1330350</v>
      </c>
    </row>
    <row spans="1:2" r="108">
      <c t="s" r="A108" s="4">
        <v>455</v>
      </c>
      <c t="n" r="B108" s="7">
        <v>1334184</v>
      </c>
    </row>
    <row spans="1:2" r="109">
      <c t="s" r="A109" s="4">
        <v>457</v>
      </c>
      <c t="s" r="B109" s="4">
        <v>477</v>
      </c>
    </row>
    <row spans="1:2" r="110">
      <c t="s" r="A110" s="4">
        <v>459</v>
      </c>
      <c t="s" r="B110" s="4">
        <v>478</v>
      </c>
    </row>
    <row spans="1:2" r="111">
      <c t="s" r="A111" s="4">
        <v>479</v>
      </c>
    </row>
    <row spans="1:2" r="112">
      <c t="s" r="A112" s="3">
        <v>451</v>
      </c>
    </row>
    <row spans="1:2" r="113">
      <c t="s" r="A113" s="4">
        <v>461</v>
      </c>
      <c t="s" r="B113" s="4">
        <v>308</v>
      </c>
    </row>
    <row spans="1:2" r="114">
      <c t="s" r="A114" s="4">
        <v>480</v>
      </c>
    </row>
    <row spans="1:2" r="115">
      <c t="s" r="A115" s="3">
        <v>451</v>
      </c>
    </row>
    <row spans="1:2" r="116">
      <c t="s" r="A116" s="4">
        <v>461</v>
      </c>
      <c t="s" r="B116" s="4">
        <v>481</v>
      </c>
    </row>
    <row spans="1:2" r="117">
      <c t="s" r="A117" s="4">
        <v>482</v>
      </c>
    </row>
    <row spans="1:2" r="118">
      <c t="s" r="A118" s="3">
        <v>451</v>
      </c>
    </row>
    <row spans="1:2" r="119">
      <c t="s" r="A119" s="4">
        <v>452</v>
      </c>
      <c t="n" r="B119" s="7">
        <v>0</v>
      </c>
    </row>
    <row spans="1:2" r="120">
      <c t="s" r="A120" s="4">
        <v>418</v>
      </c>
      <c t="n" r="B120" s="6">
        <v>-988657</v>
      </c>
    </row>
    <row spans="1:2" r="121">
      <c t="s" r="A121" s="4">
        <v>453</v>
      </c>
      <c t="n" r="B121" s="6">
        <v>-11113669</v>
      </c>
    </row>
    <row spans="1:2" r="122">
      <c t="s" r="A122" s="4">
        <v>454</v>
      </c>
      <c t="n" r="B122" s="6">
        <v>6105705</v>
      </c>
    </row>
    <row spans="1:2" r="123">
      <c t="s" r="A123" s="4">
        <v>418</v>
      </c>
      <c t="n" r="B123" s="6">
        <v>-1006764</v>
      </c>
    </row>
    <row spans="1:2" r="124">
      <c t="s" r="A124" s="4">
        <v>453</v>
      </c>
      <c t="n" r="B124" s="6">
        <v>-4989857</v>
      </c>
    </row>
    <row spans="1:2" r="125">
      <c t="s" r="A125" s="4">
        <v>1</v>
      </c>
      <c t="n" r="B125" s="6">
        <v>-5996621</v>
      </c>
    </row>
    <row spans="1:2" r="126">
      <c t="s" r="A126" s="4">
        <v>455</v>
      </c>
      <c t="n" r="B126" s="7">
        <v>-585187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3</v>
      </c>
      <c t="s" r="B1" s="2">
        <v>62</v>
      </c>
    </row>
    <row spans="1:3" r="2">
      <c t="s" r="B2" s="2">
        <v>27</v>
      </c>
      <c t="s" r="C2" s="2">
        <v>28</v>
      </c>
    </row>
    <row spans="1:3" r="3">
      <c t="s" r="A3" s="3">
        <v>484</v>
      </c>
    </row>
    <row spans="1:3" r="4">
      <c t="s" r="A4" s="4">
        <v>485</v>
      </c>
      <c t="n" r="B4" s="7">
        <v>12118890</v>
      </c>
    </row>
    <row spans="1:3" r="5">
      <c t="s" r="A5" s="3">
        <v>486</v>
      </c>
    </row>
    <row spans="1:3" r="6">
      <c t="s" r="A6" s="4">
        <v>485</v>
      </c>
      <c t="n" r="B6" s="6">
        <v>11028987</v>
      </c>
    </row>
    <row spans="1:3" r="7">
      <c t="s" r="A7" s="4">
        <v>434</v>
      </c>
    </row>
    <row spans="1:3" r="8">
      <c t="s" r="A8" s="3">
        <v>484</v>
      </c>
    </row>
    <row spans="1:3" r="9">
      <c t="s" r="A9" s="4">
        <v>487</v>
      </c>
      <c t="n" r="B9" s="6">
        <v>18175629</v>
      </c>
      <c t="n" r="C9" s="7">
        <v>24325174</v>
      </c>
    </row>
    <row spans="1:3" r="10">
      <c t="s" r="A10" s="4">
        <v>488</v>
      </c>
      <c t="n" r="B10" s="6">
        <v>48619</v>
      </c>
      <c t="n" r="C10" s="6">
        <v>93333</v>
      </c>
    </row>
    <row spans="1:3" r="11">
      <c t="s" r="A11" s="4">
        <v>489</v>
      </c>
      <c t="n" r="B11" s="6">
        <v>-6105358</v>
      </c>
      <c t="n" r="C11" s="6">
        <v>-6242878</v>
      </c>
    </row>
    <row spans="1:3" r="12">
      <c t="s" r="A12" s="4">
        <v>485</v>
      </c>
      <c t="n" r="B12" s="6">
        <v>12118890</v>
      </c>
      <c t="n" r="C12" s="6">
        <v>18175629</v>
      </c>
    </row>
    <row spans="1:3" r="13">
      <c t="s" r="A13" s="3">
        <v>486</v>
      </c>
    </row>
    <row spans="1:3" r="14">
      <c t="s" r="A14" s="4">
        <v>487</v>
      </c>
      <c t="n" r="B14" s="6">
        <v>16801559</v>
      </c>
      <c t="n" r="C14" s="6">
        <v>19056586</v>
      </c>
    </row>
    <row spans="1:3" r="15">
      <c t="s" r="A15" s="4">
        <v>489</v>
      </c>
      <c t="n" r="B15" s="6">
        <v>-5854041</v>
      </c>
      <c t="n" r="C15" s="6">
        <v>-2534967</v>
      </c>
    </row>
    <row spans="1:3" r="16">
      <c t="s" r="A16" s="4">
        <v>304</v>
      </c>
      <c t="n" r="B16" s="6">
        <v>81463</v>
      </c>
      <c t="n" r="C16" s="6">
        <v>279940</v>
      </c>
    </row>
    <row spans="1:3" r="17">
      <c t="s" r="A17" s="4">
        <v>485</v>
      </c>
      <c t="n" r="B17" s="7">
        <v>11028981</v>
      </c>
      <c t="n" r="C17" s="7">
        <v>168015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spans="1:4" r="1">
      <c t="s" r="A1" s="1">
        <v>103</v>
      </c>
      <c t="s" r="B1" s="2">
        <v>62</v>
      </c>
    </row>
    <row spans="1:4" r="2">
      <c t="s" r="B2" s="2">
        <v>27</v>
      </c>
      <c t="s" r="C2" s="2">
        <v>28</v>
      </c>
    </row>
    <row spans="1:4" r="3">
      <c t="s" r="A3" s="3">
        <v>104</v>
      </c>
    </row>
    <row spans="1:4" r="4">
      <c t="s" r="A4" s="4">
        <v>105</v>
      </c>
      <c t="n" r="B4" s="7">
        <v>11240313</v>
      </c>
      <c t="n" r="C4" s="7">
        <v>-2708982</v>
      </c>
    </row>
    <row spans="1:4" r="5">
      <c t="s" r="A5" s="3">
        <v>106</v>
      </c>
    </row>
    <row spans="1:4" r="6">
      <c t="s" r="A6" s="4">
        <v>107</v>
      </c>
      <c t="n" r="B6" s="6">
        <v>-11555138</v>
      </c>
      <c t="n" r="C6" s="6">
        <v>-819451</v>
      </c>
    </row>
    <row spans="1:4" r="7">
      <c t="s" r="A7" s="4">
        <v>108</v>
      </c>
      <c t="n" r="B7" s="6">
        <v>-296360</v>
      </c>
    </row>
    <row spans="1:4" r="8">
      <c t="s" r="A8" s="4">
        <v>109</v>
      </c>
      <c t="n" r="B8" s="6">
        <v>842790</v>
      </c>
    </row>
    <row spans="1:4" r="9">
      <c t="s" r="A9" s="4">
        <v>76</v>
      </c>
      <c t="n" r="B9" s="6">
        <v>108954</v>
      </c>
      <c t="n" r="C9" s="6">
        <v>313735</v>
      </c>
    </row>
    <row spans="1:4" r="10">
      <c t="s" r="A10" s="4">
        <v>110</v>
      </c>
      <c t="n" r="B10" s="6">
        <v>0</v>
      </c>
      <c t="n" r="C10" s="6">
        <v>2406000</v>
      </c>
    </row>
    <row spans="1:4" r="11">
      <c t="s" r="A11" s="4">
        <v>75</v>
      </c>
      <c t="n" r="B11" s="6">
        <v>-24000</v>
      </c>
      <c t="n" r="C11" s="6">
        <v>-25000</v>
      </c>
      <c t="s" r="D11" s="4">
        <v>59</v>
      </c>
    </row>
    <row spans="1:4" r="12">
      <c t="s" r="A12" s="3">
        <v>111</v>
      </c>
    </row>
    <row spans="1:4" r="13">
      <c t="s" r="A13" s="4">
        <v>112</v>
      </c>
      <c t="n" r="B13" s="6">
        <v>7480</v>
      </c>
      <c t="n" r="C13" s="6">
        <v>94482</v>
      </c>
    </row>
    <row spans="1:4" r="14">
      <c t="s" r="A14" s="4">
        <v>113</v>
      </c>
      <c t="n" r="B14" s="6">
        <v>1210</v>
      </c>
      <c t="n" r="C14" s="6">
        <v>11382</v>
      </c>
    </row>
    <row spans="1:4" r="15">
      <c t="s" r="A15" s="4">
        <v>114</v>
      </c>
      <c t="n" r="B15" s="6">
        <v>26583</v>
      </c>
      <c t="n" r="C15" s="6">
        <v>284417</v>
      </c>
    </row>
    <row spans="1:4" r="16">
      <c t="s" r="A16" s="4">
        <v>115</v>
      </c>
      <c t="n" r="B16" s="6">
        <v>-31143</v>
      </c>
      <c t="n" r="C16" s="6">
        <v>85307</v>
      </c>
    </row>
    <row spans="1:4" r="17">
      <c t="s" r="A17" s="4">
        <v>116</v>
      </c>
      <c t="n" r="B17" s="6">
        <v>2357</v>
      </c>
      <c t="n" r="C17" s="6">
        <v>-117402</v>
      </c>
    </row>
    <row spans="1:4" r="18">
      <c t="s" r="A18" s="4">
        <v>117</v>
      </c>
      <c t="n" r="B18" s="6">
        <v>207405</v>
      </c>
      <c t="n" r="C18" s="6">
        <v>-8915</v>
      </c>
    </row>
    <row spans="1:4" r="19">
      <c t="s" r="A19" s="4">
        <v>118</v>
      </c>
      <c t="n" r="B19" s="6">
        <v>-180</v>
      </c>
      <c t="n" r="C19" s="6">
        <v>-4457</v>
      </c>
    </row>
    <row spans="1:4" r="20">
      <c t="s" r="A20" s="4">
        <v>119</v>
      </c>
      <c t="n" r="B20" s="6">
        <v>-459994</v>
      </c>
      <c t="n" r="C20" s="6">
        <v>242907</v>
      </c>
    </row>
    <row spans="1:4" r="21">
      <c t="s" r="A21" s="4">
        <v>120</v>
      </c>
      <c t="n" r="B21" s="6">
        <v>-11170036</v>
      </c>
      <c t="n" r="C21" s="6">
        <v>2463005</v>
      </c>
    </row>
    <row spans="1:4" r="22">
      <c t="s" r="A22" s="4">
        <v>121</v>
      </c>
      <c t="n" r="B22" s="6">
        <v>70277</v>
      </c>
      <c t="n" r="C22" s="6">
        <v>-245977</v>
      </c>
    </row>
    <row spans="1:4" r="23">
      <c t="s" r="A23" s="3">
        <v>122</v>
      </c>
    </row>
    <row spans="1:4" r="24">
      <c t="s" r="A24" s="4">
        <v>123</v>
      </c>
      <c t="n" r="B24" s="6">
        <v>951747</v>
      </c>
      <c t="n" r="C24" s="6">
        <v>2200000</v>
      </c>
    </row>
    <row spans="1:4" r="25">
      <c t="s" r="A25" s="4">
        <v>124</v>
      </c>
      <c t="n" r="B25" s="6">
        <v>0</v>
      </c>
      <c t="n" r="C25" s="6">
        <v>-1347894</v>
      </c>
    </row>
    <row spans="1:4" r="26">
      <c t="s" r="A26" s="4">
        <v>125</v>
      </c>
      <c t="n" r="B26" s="6">
        <v>-48619</v>
      </c>
      <c t="n" r="C26" s="6">
        <v>-93333</v>
      </c>
    </row>
    <row spans="1:4" r="27">
      <c t="s" r="A27" s="4">
        <v>115</v>
      </c>
      <c t="n" r="B27" s="6">
        <v>-55410</v>
      </c>
      <c t="n" r="C27" s="6">
        <v>13611</v>
      </c>
    </row>
    <row spans="1:4" r="28">
      <c t="s" r="A28" s="4">
        <v>126</v>
      </c>
      <c t="n" r="B28" s="6">
        <v>-1011285</v>
      </c>
      <c t="n" r="C28" s="6">
        <v>4084</v>
      </c>
    </row>
    <row spans="1:4" r="29">
      <c t="s" r="A29" s="4">
        <v>127</v>
      </c>
      <c t="n" r="B29" s="6">
        <v>-163567</v>
      </c>
      <c t="n" r="C29" s="6">
        <v>776468</v>
      </c>
    </row>
    <row spans="1:4" r="30">
      <c t="s" r="A30" s="3">
        <v>128</v>
      </c>
    </row>
    <row spans="1:4" r="31">
      <c t="s" r="A31" s="4">
        <v>129</v>
      </c>
      <c t="n" r="B31" s="6">
        <v>-273709</v>
      </c>
      <c t="n" r="C31" s="6">
        <v>-255793</v>
      </c>
    </row>
    <row spans="1:4" r="32">
      <c t="s" r="A32" s="4">
        <v>130</v>
      </c>
      <c t="n" r="B32" s="6">
        <v>24349</v>
      </c>
      <c t="n" r="C32" s="6">
        <v>-13949</v>
      </c>
    </row>
    <row spans="1:4" r="33">
      <c t="s" r="A33" s="4">
        <v>131</v>
      </c>
      <c t="n" r="B33" s="6">
        <v>-26939</v>
      </c>
      <c t="n" r="C33" s="6">
        <v>-301949</v>
      </c>
    </row>
    <row spans="1:4" r="34">
      <c t="s" r="A34" s="4">
        <v>132</v>
      </c>
      <c t="n" r="B34" s="6">
        <v>-276299</v>
      </c>
      <c t="n" r="C34" s="6">
        <v>-571691</v>
      </c>
    </row>
    <row spans="1:4" r="35">
      <c t="s" r="A35" s="4">
        <v>133</v>
      </c>
      <c t="n" r="B35" s="6">
        <v>-369589</v>
      </c>
      <c t="n" r="C35" s="6">
        <v>-41200</v>
      </c>
    </row>
    <row spans="1:4" r="36">
      <c t="s" r="A36" s="4">
        <v>134</v>
      </c>
      <c t="n" r="B36" s="6">
        <v>1076241</v>
      </c>
      <c t="n" r="C36" s="6">
        <v>1117441</v>
      </c>
    </row>
    <row spans="1:4" r="37">
      <c t="s" r="A37" s="4">
        <v>135</v>
      </c>
      <c t="n" r="B37" s="6">
        <v>706652</v>
      </c>
      <c t="n" r="C37" s="6">
        <v>1076241</v>
      </c>
    </row>
    <row spans="1:4" r="38">
      <c t="s" r="A38" s="3">
        <v>136</v>
      </c>
    </row>
    <row spans="1:4" r="39">
      <c t="s" r="A39" s="4">
        <v>137</v>
      </c>
      <c t="n" r="B39" s="6">
        <v>664663</v>
      </c>
      <c t="n" r="C39" s="6">
        <v>569731</v>
      </c>
    </row>
    <row spans="1:4" r="40">
      <c t="s" r="A40" s="3">
        <v>138</v>
      </c>
    </row>
    <row spans="1:4" r="41">
      <c t="s" r="A41" s="4">
        <v>139</v>
      </c>
      <c t="n" r="B41" s="6">
        <v>-951747</v>
      </c>
      <c t="n" r="C41" s="6">
        <v>-852106</v>
      </c>
    </row>
    <row spans="1:4" r="42">
      <c t="s" r="A42" s="4">
        <v>140</v>
      </c>
      <c t="n" r="B42" s="6">
        <v>251317</v>
      </c>
      <c t="n" r="C42" s="6">
        <v>1301913</v>
      </c>
    </row>
    <row spans="1:4" r="43">
      <c t="s" r="A43" s="4">
        <v>141</v>
      </c>
      <c t="n" r="B43" s="6">
        <v>6682</v>
      </c>
      <c t="n" r="C43" s="6">
        <v>0</v>
      </c>
    </row>
    <row spans="1:4" r="44">
      <c t="s" r="A44" s="4">
        <v>142</v>
      </c>
      <c t="n" r="B44" s="6">
        <v>59109</v>
      </c>
      <c t="n" r="C44" s="6">
        <v>60171</v>
      </c>
    </row>
    <row spans="1:4" r="45">
      <c t="s" r="A45" s="4">
        <v>32</v>
      </c>
      <c t="n" r="B45" s="6">
        <v>370779</v>
      </c>
      <c t="n" r="C45" s="6">
        <v>132464</v>
      </c>
    </row>
    <row spans="1:4" r="46">
      <c t="s" r="A46" s="4">
        <v>39</v>
      </c>
      <c t="n" r="B46" s="6">
        <v>-198326</v>
      </c>
      <c t="n" r="C46" s="6">
        <v>-11048</v>
      </c>
    </row>
    <row spans="1:4" r="47">
      <c t="s" r="A47" s="4">
        <v>143</v>
      </c>
      <c t="n" r="B47" s="6">
        <v>-6410856</v>
      </c>
      <c t="n" r="C47" s="6">
        <v>-1390829</v>
      </c>
    </row>
    <row spans="1:4" r="48">
      <c t="s" r="A48" s="4">
        <v>40</v>
      </c>
      <c t="n" r="B48" s="6">
        <v>-4523459</v>
      </c>
      <c t="n" r="C48" s="6">
        <v>-7796</v>
      </c>
    </row>
    <row spans="1:4" r="49">
      <c t="s" r="A49" s="4">
        <v>43</v>
      </c>
      <c t="n" r="B49" s="6">
        <v>-19325</v>
      </c>
      <c t="n" r="C49" s="6">
        <v>0</v>
      </c>
    </row>
    <row spans="1:4" r="50">
      <c t="s" r="A50" s="4">
        <v>44</v>
      </c>
      <c t="n" r="B50" s="6">
        <v>387147</v>
      </c>
      <c t="n" r="C50" s="6">
        <v>0</v>
      </c>
    </row>
    <row spans="1:4" r="51">
      <c t="s" r="A51" s="4">
        <v>144</v>
      </c>
      <c t="n" r="B51" s="6">
        <v>-52336</v>
      </c>
      <c t="n" r="C51" s="6">
        <v>-52220</v>
      </c>
    </row>
    <row spans="1:4" r="52">
      <c t="s" r="A52" s="4">
        <v>145</v>
      </c>
      <c t="n" r="B52" s="7">
        <v>-474123</v>
      </c>
      <c t="n" r="C52" s="7">
        <v>0</v>
      </c>
    </row>
    <row spans="1:4" r="53">
      <c t="n" r="A53"/>
    </row>
    <row spans="1:4" r="54">
      <c t="s" r="A54" s="4">
        <v>59</v>
      </c>
      <c t="s" r="B54" s="4">
        <v>60</v>
      </c>
    </row>
  </sheetData>
  <mergeCells count="5">
    <mergeCell ref="A1:A2"/>
    <mergeCell ref="B1:D1"/>
    <mergeCell ref="C2:D2"/>
    <mergeCell ref="A53:D53"/>
    <mergeCell ref="B54:D5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6</v>
      </c>
      <c t="s" r="B1" s="2">
        <v>62</v>
      </c>
    </row>
    <row spans="1:2" r="2">
      <c t="s" r="B2" s="2">
        <v>27</v>
      </c>
    </row>
    <row spans="1:2" r="3">
      <c t="s" r="A3" s="3">
        <v>147</v>
      </c>
    </row>
    <row spans="1:2" r="4">
      <c t="s" r="A4" s="4">
        <v>148</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50</v>
      </c>
      <c t="s" r="B1" s="2">
        <v>62</v>
      </c>
    </row>
    <row spans="1:2" r="2">
      <c t="s" r="B2" s="2">
        <v>27</v>
      </c>
    </row>
    <row spans="1:2" r="3">
      <c t="s" r="A3" s="3">
        <v>147</v>
      </c>
    </row>
    <row spans="1:2" r="4">
      <c t="s" r="A4" s="4">
        <v>151</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3</v>
      </c>
      <c t="s" r="B1" s="2">
        <v>62</v>
      </c>
    </row>
    <row spans="1:2" r="2">
      <c t="s" r="B2" s="2">
        <v>27</v>
      </c>
    </row>
    <row spans="1:2" r="3">
      <c t="s" r="A3" s="3">
        <v>147</v>
      </c>
    </row>
    <row spans="1:2" r="4">
      <c t="s" r="A4" s="4">
        <v>154</v>
      </c>
      <c t="s" r="B4"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 of Chang</vt:lpstr>
      <vt:lpstr>Consolidated Statements of Cash</vt:lpstr>
      <vt:lpstr>General</vt:lpstr>
      <vt:lpstr>Summary of Significant Accounti</vt:lpstr>
      <vt:lpstr>Fair Value of Financial Instrum</vt:lpstr>
      <vt:lpstr>Property Plant and Equipment</vt:lpstr>
      <vt:lpstr>Cash Held in Escrow</vt:lpstr>
      <vt:lpstr>Deferred Costs</vt:lpstr>
      <vt:lpstr>Mortgage Notes Payable</vt:lpstr>
      <vt:lpstr>Related Party Transactions</vt:lpstr>
      <vt:lpstr>Taxable Net Loss</vt:lpstr>
      <vt:lpstr>Sale of Properties</vt:lpstr>
      <vt:lpstr>Discontinued Operations</vt:lpstr>
      <vt:lpstr>Commitment and Contingencies</vt:lpstr>
      <vt:lpstr>SCHEDULE I CONDENSED FINANCIAL </vt:lpstr>
      <vt:lpstr>SCHEDULE III - REAL ESTATE AND </vt:lpstr>
      <vt:lpstr>Summary of Significant Accoun21</vt:lpstr>
      <vt:lpstr>Fair Value of Financial Instr22</vt:lpstr>
      <vt:lpstr>Property Plant and Equipment (T</vt:lpstr>
      <vt:lpstr>Cash Held in Escrow (Table)</vt:lpstr>
      <vt:lpstr>Deferred Costs (Table)</vt:lpstr>
      <vt:lpstr>Mortgage Notes Payable (Tables)</vt:lpstr>
      <vt:lpstr>Related Party Transaction (Tabl</vt:lpstr>
      <vt:lpstr>Taxable Net loss (Table)</vt:lpstr>
      <vt:lpstr>Discontinued Operations (Table)</vt:lpstr>
      <vt:lpstr>SCHEDULE I CONDENSED FINANCIA30</vt:lpstr>
      <vt:lpstr>SCHEDULE III - REAL ESTATE AN31</vt:lpstr>
      <vt:lpstr>General (Details)</vt:lpstr>
      <vt:lpstr>Summary of Significant Accoun33</vt:lpstr>
      <vt:lpstr>Fair Value of Financial Instr34</vt:lpstr>
      <vt:lpstr>Property Plant and Equipment (D</vt:lpstr>
      <vt:lpstr>Property Plant and Equipment 36</vt:lpstr>
      <vt:lpstr>Cash Held in Escrow (Details)</vt:lpstr>
      <vt:lpstr>Deferred Costs (Details)</vt:lpstr>
      <vt:lpstr>Mortgage Notes Payable (Details</vt:lpstr>
      <vt:lpstr>Related Party Transaction (Deta</vt:lpstr>
      <vt:lpstr>Related Party Transaction (Loca</vt:lpstr>
      <vt:lpstr>Taxable Net Loss (Details)</vt:lpstr>
      <vt:lpstr>Sale of Properties (Details)</vt:lpstr>
      <vt:lpstr>Discontinued Operations (Detail</vt:lpstr>
      <vt:lpstr>Commitments and Contingencies (</vt:lpstr>
      <vt:lpstr>Commitments and Contingencies46</vt:lpstr>
      <vt:lpstr>SCHEDULE I CONDENSED FINANCIA47</vt:lpstr>
      <vt:lpstr>SCHEDULE I CONDENSED FINANCIA48</vt:lpstr>
      <vt:lpstr>SCHEDULE I CONDENSED FINANCIA49</vt:lpstr>
      <vt:lpstr>SCHEDULE III - REAL ESTATE AN50</vt:lpstr>
      <vt:lpstr>SCHEDULE III - REAL ESTATE AN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5:37:38Z</dcterms:created>
  <dcterms:modified xmlns:dcterms="http://purl.org/dc/terms/" xmlns:xsi="http://www.w3.org/2001/XMLSchema-instance" xsi:type="dcterms:W3CDTF">2015-06-29T15:37:38Z</dcterms:modified>
  <dc:title xmlns:dc="http://purl.org/dc/elements/1.1/">Untitled</dc:title>
  <dc:description xmlns:dc="http://purl.org/dc/elements/1.1/"/>
  <dc:subject xmlns:dc="http://purl.org/dc/elements/1.1/"/>
  <cp:keywords/>
  <cp:category/>
</cp:coreProperties>
</file>